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ash" sheetId="6" r:id="rId6"/>
    <s:sheet name="Organization and Basis of Prese" sheetId="7" r:id="rId7"/>
    <s:sheet name="Summary of Significant Accounti" sheetId="8" r:id="rId8"/>
    <s:sheet name="Acquisition" sheetId="9" r:id="rId9"/>
    <s:sheet name="Bank Loans and Lines of Revolvi" sheetId="10" r:id="rId10"/>
    <s:sheet name="Notes Payable" sheetId="11" r:id="rId11"/>
    <s:sheet name="Convertible Notes Payable" sheetId="12" r:id="rId12"/>
    <s:sheet name="Related Party Transactions" sheetId="13" r:id="rId13"/>
    <s:sheet name="Stockholders' Equity" sheetId="14" r:id="rId14"/>
    <s:sheet name="Concentrations" sheetId="15" r:id="rId15"/>
    <s:sheet name="Equity Credits" sheetId="16" r:id="rId16"/>
    <s:sheet name="Stock Appreciation Plan" sheetId="17" r:id="rId17"/>
    <s:sheet name="Segment Reporting" sheetId="18" r:id="rId18"/>
    <s:sheet name="Commitments and Contingencies" sheetId="19" r:id="rId19"/>
    <s:sheet name="Summary of Significant Accoun20" sheetId="20" r:id="rId20"/>
    <s:sheet name="Summary of Significant Accoun21" sheetId="21" r:id="rId21"/>
    <s:sheet name="Convertible Notes Payable (Tabl" sheetId="22" r:id="rId22"/>
    <s:sheet name="Stockholder's Equity (Tables)" sheetId="23" r:id="rId23"/>
    <s:sheet name="Concentration (Tables)" sheetId="24" r:id="rId24"/>
    <s:sheet name="Segment Reporting (Tables)" sheetId="25" r:id="rId25"/>
    <s:sheet name="Organization and Basis of Pre26" sheetId="26" r:id="rId26"/>
    <s:sheet name="Summary of Significant Accoun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Summary of Significant Accoun32" sheetId="32" r:id="rId32"/>
    <s:sheet name="Acquisition (Details Narrative)" sheetId="33" r:id="rId33"/>
    <s:sheet name="Bank Loans and Lines of Revol34" sheetId="34" r:id="rId34"/>
    <s:sheet name="Notes Payable (Details Narrativ" sheetId="35" r:id="rId35"/>
    <s:sheet name="Convertible Notes Payable (Deta" sheetId="36" r:id="rId36"/>
    <s:sheet name="Convertible Notes Payable - Sch" sheetId="37" r:id="rId37"/>
    <s:sheet name="Related Party Transactions (Det" sheetId="38" r:id="rId38"/>
    <s:sheet name="Stockholders' Equity (Details N" sheetId="39" r:id="rId39"/>
    <s:sheet name="Stockholder's Equity - Schedule" sheetId="40" r:id="rId40"/>
    <s:sheet name="Concentrations (Details Narrati" sheetId="41" r:id="rId41"/>
    <s:sheet name="Concentrations - Concentration " sheetId="42" r:id="rId42"/>
    <s:sheet name="Concentrations - Schedule of Ac" sheetId="43" r:id="rId43"/>
    <s:sheet name="Equity Credits (Details Narrati" sheetId="44" r:id="rId44"/>
    <s:sheet name="Stock Appreciation Plan (Detail" sheetId="45" r:id="rId45"/>
    <s:sheet name="Segment Reporting - Segment Inf" sheetId="46" r:id="rId46"/>
    <s:sheet name="Commitments and Contingencies (" sheetId="47" r:id="rId47"/>
  </s:sheets>
  <s:definedNames/>
  <s:calcPr calcId="124519" calcMode="auto" fullCalcOnLoad="1"/>
</s:workbook>
</file>

<file path=xl/sharedStrings.xml><?xml version="1.0" encoding="utf-8"?>
<sst xmlns="http://schemas.openxmlformats.org/spreadsheetml/2006/main" uniqueCount="485">
  <si>
    <t>Document and Entity Information - shares</t>
  </si>
  <si>
    <t>9 Months Ended</t>
  </si>
  <si>
    <t>Sep. 30, 2015</t>
  </si>
  <si>
    <t>Nov. 13, 2015</t>
  </si>
  <si>
    <t>Entity Registrant Name</t>
  </si>
  <si>
    <t>PEN INC.</t>
  </si>
  <si>
    <t>Entity Central Index Key</t>
  </si>
  <si>
    <t>Document Type</t>
  </si>
  <si>
    <t>10-Q</t>
  </si>
  <si>
    <t>Document Period End Date</t>
  </si>
  <si>
    <t>Sep. 30,
		2015</t>
  </si>
  <si>
    <t>Amendment Flag</t>
  </si>
  <si>
    <t>false</t>
  </si>
  <si>
    <t>Current Fiscal Year End Date</t>
  </si>
  <si>
    <t>--12-31</t>
  </si>
  <si>
    <t>Entity Filer Category</t>
  </si>
  <si>
    <t>Smaller Reporting Company</t>
  </si>
  <si>
    <t>Trading Symbol</t>
  </si>
  <si>
    <t>PENC</t>
  </si>
  <si>
    <t>Document Fiscal Period Focus</t>
  </si>
  <si>
    <t>Q3</t>
  </si>
  <si>
    <t>Document Fiscal Year Focus</t>
  </si>
  <si>
    <t>Common Class A [Member]</t>
  </si>
  <si>
    <t>Entity Common Stock, Shares Outstanding</t>
  </si>
  <si>
    <t>Common Class B [Member]</t>
  </si>
  <si>
    <t>Class Z Common Stock [Member]</t>
  </si>
  <si>
    <t>Consolidated Balance Sheets - USD ($)</t>
  </si>
  <si>
    <t>Dec. 31, 2014</t>
  </si>
  <si>
    <t>CURRENT ASSETS:</t>
  </si>
  <si>
    <t>Cash</t>
  </si>
  <si>
    <t>Accounts receivable, net</t>
  </si>
  <si>
    <t>Accounts receivable - related party</t>
  </si>
  <si>
    <t>Inventory</t>
  </si>
  <si>
    <t>Prepaid expenses and other current assets</t>
  </si>
  <si>
    <t>Total Current Assets</t>
  </si>
  <si>
    <t>OTHER ASSETS:</t>
  </si>
  <si>
    <t>Property, plant and equipment, net</t>
  </si>
  <si>
    <t>Intangible assets, net</t>
  </si>
  <si>
    <t>Other assets</t>
  </si>
  <si>
    <t>Total Other Assets</t>
  </si>
  <si>
    <t>TOTAL ASSETS</t>
  </si>
  <si>
    <t>CURRENT LIABILITIES:</t>
  </si>
  <si>
    <t>Bank revolving line of credit</t>
  </si>
  <si>
    <t>Current portion of notes payable</t>
  </si>
  <si>
    <t xml:space="preserve"> </t>
  </si>
  <si>
    <t>Convertible notes payable, net</t>
  </si>
  <si>
    <t>Accounts payable</t>
  </si>
  <si>
    <t>Accounts payable - related parties</t>
  </si>
  <si>
    <t>Accrued expenses</t>
  </si>
  <si>
    <t>Deferred revenue</t>
  </si>
  <si>
    <t>Total Current Liabilities</t>
  </si>
  <si>
    <t>LONG-TERM LIABILITIES:</t>
  </si>
  <si>
    <t>Notes payable, net of current portion</t>
  </si>
  <si>
    <t>Total Long-term Liabilities</t>
  </si>
  <si>
    <t>Total Liabilities</t>
  </si>
  <si>
    <t>Commitments and Contingencies (See Note 13)</t>
  </si>
  <si>
    <t>STOCKHOLDERS' EQUITY:</t>
  </si>
  <si>
    <t>Preferred stock, $.0001 par value, 20,000,000 shares authorized; No shares issued and outstanding</t>
  </si>
  <si>
    <t>Additional paid-in capital</t>
  </si>
  <si>
    <t>Accumulated deficit</t>
  </si>
  <si>
    <t>Total Stockholders' Equity</t>
  </si>
  <si>
    <t>Total Liabilities and Stockholders' Equity</t>
  </si>
  <si>
    <t>Common stock value</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 .0001</t>
  </si>
  <si>
    <t>Consolidated Statements of Operations (Unaudited) - USD ($)</t>
  </si>
  <si>
    <t>3 Months Ended</t>
  </si>
  <si>
    <t>Sep. 30, 2014</t>
  </si>
  <si>
    <t>REVENUES:</t>
  </si>
  <si>
    <t>Products (including related party sales of $38,198 and $40,810 for the three months ended September 30, 2015 and 2014, respectively, and $115,316 and $147,862 for the nine months ended September 30, 2015 and 2014, respectively)</t>
  </si>
  <si>
    <t>Research and development services</t>
  </si>
  <si>
    <t>Total Revenues</t>
  </si>
  <si>
    <t>COST OF REVENUES:</t>
  </si>
  <si>
    <t>Products</t>
  </si>
  <si>
    <t>Total Cost of Revenues</t>
  </si>
  <si>
    <t>GROSS PROFIT</t>
  </si>
  <si>
    <t>OPERATING EXPENSES:</t>
  </si>
  <si>
    <t>Selling and marketing expenses</t>
  </si>
  <si>
    <t>Salaries, wages and related benefits</t>
  </si>
  <si>
    <t>Research and development</t>
  </si>
  <si>
    <t>Professional fees</t>
  </si>
  <si>
    <t>General and administrative expenses</t>
  </si>
  <si>
    <t>Total Operating Expenses</t>
  </si>
  <si>
    <t>(LOSS) INCOME FROM OPERATIONS</t>
  </si>
  <si>
    <t>OTHER INCOME (EXPENSES):</t>
  </si>
  <si>
    <t>Interest expenses</t>
  </si>
  <si>
    <t>Other income, net</t>
  </si>
  <si>
    <t>Total Other Income/(Expense)</t>
  </si>
  <si>
    <t>(Loss) Income before income taxes</t>
  </si>
  <si>
    <t>Income tax benefit (expense)</t>
  </si>
  <si>
    <t>NET (LOSS) INCOME</t>
  </si>
  <si>
    <t>Net (Income) Loss attributable to former non-controlling interest</t>
  </si>
  <si>
    <t>NET (LOSS) INCOME ATTRIBUTABLE TO PEN INC.</t>
  </si>
  <si>
    <t>NET (LOSS) INCOME PER COMMON SHARE:</t>
  </si>
  <si>
    <t>Basic</t>
  </si>
  <si>
    <t>Diluted</t>
  </si>
  <si>
    <t>WEIGHTED AVERAGE COMMON SHARES OUTSTANDING:</t>
  </si>
  <si>
    <t>Consolidated Statements of Operations (Parenthetical) - USD ($)</t>
  </si>
  <si>
    <t>Income Statement [Abstract]</t>
  </si>
  <si>
    <t>Sales revenue from related parties</t>
  </si>
  <si>
    <t>Consolidated Statements of Cash Flows (Unaudited) - USD ($)</t>
  </si>
  <si>
    <t>CASH FLOWS FROM OPERATING ACTIVITIES</t>
  </si>
  <si>
    <t>Net (loss) income</t>
  </si>
  <si>
    <t>Adjustments to reconcile net (loss) income to net cash (used in) provided by operating activities:</t>
  </si>
  <si>
    <t>Change in inventory obsolescence reserve</t>
  </si>
  <si>
    <t>Depreciation and amortization expense</t>
  </si>
  <si>
    <t>Amortization of deferred lease incentives</t>
  </si>
  <si>
    <t>Stock-based compensation</t>
  </si>
  <si>
    <t>Change in operating assets and liabilities:</t>
  </si>
  <si>
    <t>Accounts receivable</t>
  </si>
  <si>
    <t>Accounts receivable related party</t>
  </si>
  <si>
    <t>Prepaid expenses and other assets</t>
  </si>
  <si>
    <t>Income taxes payable</t>
  </si>
  <si>
    <t>NET CASH (USED IN) PROVIDED BY OPERATING ACTIVITIES</t>
  </si>
  <si>
    <t>CASH FLOWS FROM INVESTING ACTIVITIES</t>
  </si>
  <si>
    <t>Cash acquired in acquisition</t>
  </si>
  <si>
    <t>Purchases of property and equipment</t>
  </si>
  <si>
    <t>NET CASH USED IN INVESTING ACTIVITIES</t>
  </si>
  <si>
    <t>CASH FLOWS FROM FINANCING ACTIVITIES</t>
  </si>
  <si>
    <t>Proceeds from bank line of credit</t>
  </si>
  <si>
    <t>Repayment of bank lines of credit</t>
  </si>
  <si>
    <t>Proceeds from bank loan</t>
  </si>
  <si>
    <t>Repayment of bank loans</t>
  </si>
  <si>
    <t>NET CASH PROVIDED BY (USED IN) FINANCING ACTIVITIES</t>
  </si>
  <si>
    <t>NET (DECREASE) INCREASE IN CASH</t>
  </si>
  <si>
    <t>CASH, beginning of year</t>
  </si>
  <si>
    <t>CASH, end of period</t>
  </si>
  <si>
    <t>SUPPLEMENTAL DISCLOSURE OF CASH FLOW INFORMATION</t>
  </si>
  <si>
    <t>Interest</t>
  </si>
  <si>
    <t>Income taxes</t>
  </si>
  <si>
    <t>SUPPLEMENTAL DISCLOSURE OF NON-CASH INVESTING AND FINANCING ACTIVITIES:</t>
  </si>
  <si>
    <t>Liabilities assumed in share exchange</t>
  </si>
  <si>
    <t>Less: assets acquired in share exchange</t>
  </si>
  <si>
    <t>Net liabilities assumes</t>
  </si>
  <si>
    <t>Fair value of shares exchanged</t>
  </si>
  <si>
    <t>Increase in intangible assets</t>
  </si>
  <si>
    <t>Organization and Basis of Presentation</t>
  </si>
  <si>
    <t>Accounting Policies [Abstract]</t>
  </si>
  <si>
    <t>NOTE 1  ORGANIZATION
AND BASIS OF PRESENTATION Organization PEN Inc. (we, us,
our, PEN or the Company), a Delaware company, develops and sells a portfolio of nano-layer
coatings, nano-based cleaners, and nano-composite products based on its proprietary technology and performs nanotechnology research
and development focused on generating revenues through performing research services. Through our wholly-owned subsidiary,
Nanofilm, Ltd., we develop, manufacture and sell products based on technology which permits the fabrication of oriented, ultra-thin
films of organic or polymeric crystals, and also produces a line of personal lens cleaners and accessories. These products are
marketed internationally primarily to customers in the eyeglass industry. Through our wholly-owned subsidiary,
Applied Nanotech, Inc., we primarily conduct research and development services for governmental and private customers. On August 27, 2014 (the Effective
Date), Applied Nanotech Holdings, Inc., a Texas corporation (Applied Nanotech), together with its wholly-owned
direct subsidiaries, PEN and NanoMerger Sub Inc., a Delaware corporation (Merger Sub), completed a combination (the
Combination) with NanoHolding Inc. (Nano). The Combination included three parts: (i) a redomestication
of Applied Nanotech from Texas to Delaware by way of Applied Nanotechs merger into PEN, (ii) a subsequent merger of Nano
into Merger Sub, with Merger Sub (n/k/a Nanofilm Holdings Inc.) the surviving entity, and (iii) a subsequent exchange of 100% of
Carl Zeiss, Inc.s interest in Nanofilm Ltd., Nanos wholly-owned subsidiary (Nanofilm), for stock in
PEN. Nanofilm is a company formed under the laws of the Ohio on June 14, 1995 as a limited liability company. Immediately prior to the effective date,
outstanding convertible notes of Applied Nanotech were converted into common stock, for which an aggregate of 32,379,288 shares
of PEN Class A common stock were issued, and 11,164,620 shares of PEN Class A common stock were issued to directors of the Company
in payment of accrued fees. PEN also issued 1,500,000 shares of Class A common stock in satisfaction of a note held by the former
CFO of the Company. Accordingly, immediately prior the Effective Date, the Company had 203,363,059 PEN Class A shares outstanding. On the Effective Date, the merger was
accounted for as a reverse merger and recapitalization of Nano (See Note 3). On the Effective Date, the pre-merger shares of Nano
were exchanged for an aggregate of 27,670,187 shares of Class A common stock of PEN and 250,698,105 shares of Class B common stock
of PEN. Additionally, the Class Z member interests of Nanofilm (the non-controlling interests) were exchanged for 47,273,470 Class
Z shares of PEN. The effect of these exchanges is reflected retroactively in the accompanying consolidated financial statements
for all periods presented. On December 17, 2014, the Company formed
a new wholly-owned subsidiary, PEN Technology LLC, a Florida limited liability company and on December 19, 2014, Nanofilm Holdings
Inc. was merged into PEN. Basis of Presentation The Companys consolidated financial
statements include the financial statements of its wholly-owned subsidiaries, Applied Nanotech, Inc., EZ Diagnostix, Inc. (inactive),
PEN Technology LLC, and Nanofilm, Ltd. On December 19, 2014, EZ Diagnostix was merged into Applied Nanotech, Inc. All significant
intercompany accounts and transactions have been eliminated in consolidation. The consolidated financial statements
for the three and nine months ended September 30, 2015 and 2014 have been prepared by us without audit, pursuant to the rules and
regulations of the Securities and Exchange Commission. In the opinion of management, all adjustments necessary to present fairly
our financial position, results of operations, and cash flows as of September 30, 2015 and 2014, and for the periods then ended,
have been made. Those adjustments consist of normal and recurring adjustments. The Companys historical results
of operations include an allocation of the net income of Nanofilm, Ltd. to the 14.5% non-controlling interest of Nanofilm, Ltd.
up to the effective date of the merger when the holder of that non-controlling interest exchanged its membership interest for shares
of PEN Inc. resulting in Nanofilm, Ltd. becoming a wholly-owned subsidiary of the Company. Certain information and note disclosures
normally included in our annual financial statements prepared in accordance with generally accepted accounting principles have
been condensed or omitted. The unaudited condensed consolidated financial statements should be read in conjunction with the audited
consolidated financial statements as of and for the year ended December 31, 2014 and footnotes thereto included in the Companys
Annual Report on Form 10-K filed with the SEC on April 10, 2015. The results of operations for the three
and nine months ended September 30, 2015 are not necessarily indicative of the results to be expected for the full year.</t>
  </si>
  <si>
    <t>Summary of Significant Accounting Policies</t>
  </si>
  <si>
    <t>NOTE 2  SUMMARY OF SIGNIFICANT ACCOUNTING
POLICIES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for the nine months ended September 30, 2015 and 2014 include
estimates for allowance for doubtful accounts on accounts receivable, the estimates for obsolete inventory, the useful life of
property and equipment, assumptions used in assessing impairment of long-term assets, the fair value of assets acquired and liabilities
assumed in the merger, estimates of current and deferred income taxes and deferred tax valuation allowances, the fair value of
non-cash equity transactions, and the fair value of equity incentives. 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and cash equivalents, accounts receivable, loans and lines of credit, accounts payable, accrued
expenses, and other payables approximate their fair market value based on the short-term maturity of these instruments. The Company analyzes all financial and
non-financial instruments with features of both liabilities and equity under the FASBs accounting standard for such instruments.
Under this standard, financial and non-financial assets and liabilities are classified in their entirety based on the lowest level
of input that is significant to the fair value measurement. The Company accounts for three instruments at fair value using level
3 valuation.
At September 30, 2015 At December 31, 2014
Description Level 1 Level 2 Level 3 Level 1 Level 2 Level 3
Intangible assets - - $ 200,873 - - $ 239,338
Stock Appreciation Rights Plan A - - $ 46,146 - - $ 46,146
Equity Credits Issued - - $ 25,178 - - $ 25,178 Fair value of financial instruments
and fair value measurements (continued) A roll forward of the level 3 valuation
of these three financial instruments is as follows:
Intangible Assets Stock Appreciation Rights Plan A Equity Credits Issued
Balance at December 31, 2014 $ 239,338 $ 46,146 $ 25,178
Amortization of intangible assets (38,465 ) - -
Change in fair value included in net loss - - -
Balance at September 30, 2015 $ 200,873 $ 46,146 $ 25,178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Cash and cash equivalents For purposes of the consolidated statements
of cash flows, the Company considers all highly liquid instruments with a maturity of three months or less at the purchase date
and money market accounts to be cash equivalents. Accounts receivable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as general and administrative expense. Inventory Inventory is stated at the lower of
cost or market. Cost is determined using the first-in, first-out (FIFO) method. At September 30, 2015 and December 31, 2014, inventory
consisted of the following:
September 30, 2015 December 31, 2014
Raw materials $ 865,251 $ 953,566
Finished goods 622,813 813,352
1,488,064 1,766,918
Less: reserve for obsolescence (268,016 ) (209,818 )
Total $ 1,220,048 $ 1,557,100 Property and equipment Property and equipment are stated at
cost and are depreciated using the straight-line method over their estimated useful lives, which range from three to ten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Intangible assets Intangible assets, consisting of patents,
patent pending technologies and other technologies being amortized on a straight-line method over the estimated useful life of
5 years.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nine
months ended September 30, 2015 and 2014. Revenue recognition Pursuant to the guidance of ASC Topic
605, the Company recognizes sales when persuasive evidence of an arrangement exists, delivery has occurred or services have been
provided, the purchase price is fixed or determinable and collectability is reasonably assured. Types of Revenue:
● Net product sales by our subsidiary Nanofilm.
● Reimbursements under agreements to perform research and development for government agencies and others by our subsidiary, Applied Nanotech. We do not perform research contracts that are contingent upon successful results. Larger projects are sometimes broken down in phases to allow the customer to determine at the end of each phase if they wish to move to the next phase. The agreements with federal government agencies generally provide that, upon completion of a technology development program, the funding agency is granted a royalty-free license to use any technology developed during the course of the program for its own purposes, but not any preexisting technology that we use in connection with the program. We retain all other rights to use, develop, and commercialize the technology. Agreements with nongovernmental entities generally allow the entity the first opportunity to license the technology from us upon completion of the project.
● Product sales and other miscellaneous revenues from our subsidiary, Applied Nanotech such as the sale of conductive inks and thermal management materials. Revenue Recognition Criteria:
● Net product sales by our subsidiary Nano, are recognized when the product is shipped to the customer and title is transferred.
● Revenue from research and development government contracts is recognized when it is earned pursuant to the terms of the contract. These projects are usually billed monthly based on costs, hours, or some other measure of activity during the month and revenue is recognized as services are provided. If there is substantive acceptance terms then revenue will not be recognized until acceptance occurs. The recognition of revenue may not correspond with the billings allowable under the contract. To the extent that billings exceed revenue earned, a portion of the revenue is deferred until such time as it is earned.
● Revenue from research and development non-governmental contracts is recognized when it is earned pursuant to the terms of the contract. Each contract is unique and tailored to the needs of the customer and goals of the project. Some contracts may call for a monthly payment for a fixed period of time. Other contracts may be for a fixed dollar amount with an unspecified time period, although there is frequently a targeted completion date. These contracts generally involve some sort of up-front payment. Some contracts may call for the delivery of samples, or may call for the transfer of equipment or other items developed during the project to the customer. These projects are usually billed monthly based on costs, hours, or some other measure of activity during the month and revenue is recognized as services are provided. If there is substantive acceptance terms then revenue will not be recognized until acceptance occurs.
● Revenue from other product sales is recognized at the time the product shipped. The Companys subsidiary Applied Nanotechs primary business is research and development and the licensing of its technology, not the sale of products. Product sales are generally insignificant in number, and are generally limited to the sale of conductive inks, thermal management materials, samples, proofs of concepts, prototypes, or other items resulting from its research.
● Other miscellaneous revenue is recognized as deemed appropriate given the facts of the situation and is generally not material. Sales incentives and consideration
paid to customers The Company accounts for certain promotional
costs such as sales incentives and cooperative advertising as a reduction of sales. For the three months ended September 30, 2015
and 2014 and for the nine months ended September 30, 2015 and 2014, the Company recorded approximately $32,747 and $30,030 and
$114,440 and $95,538, respectively, as a reduction of sales related to these costs. Cost of sales Cost of sales includes inventory costs,
materials and supplies costs, internal labor and related benefits, subcontractor costs, depreciation, overhead and shipping and
handling costs incurred. Shipping and handling costs Shipping and handling costs incurred
relating to the purchase of inventory are included in inventory which is charged to cost of sales as product are sold. Shipping
and handling costs charged to customers are included in sales. For the three months ended September 30, 2015 and 2014 and for the
nine months ended September 30, 2015 and 2014, shipping and handling costs incurred for product shipped to customers are included
in cost of sales and amounted to $44,980 and $42,047, and $147,002 and $151,955, respectively. Research and development Research and development costs incurred
in the development of the Companys products and under other Company sponsored research and development projects are expensed
as incurred. Costs such as direct labor, direct costs, and other allocated costs incurred to perform research and development service
pursuant to government and private research projects are included in cost of sales. For the three months ended September 30, 2015
and 2014 and for the nine months ended September 30, 2015 and 2014, research and development costs incurred in the development
of the Companys products were $174,736 and $131,371, and $620,291 and $426,740, respectively, and are included in operating
expenses on the accompanying consolidated statements of operations. Advertising costs The Company participates in various
advertising programs. All costs related to advertising of the Companys products are expensed in the period incurred. For
the three months ended September 30, 2015 and 2014 and for the nine months ended September 30, 2015 and 2014, advertising costs
charged to operations were $46,522 and $23,360, and $81,290 and $115,474, respectively and are included in sales and marketing
on the consolidated accompanying statements of operations. These advertising expenses do not include cooperative advertising and
sales incentives which have been deducted from sales. Federal and state income taxes The Company accounts for income tax
using the liability method prescribed by ASC 740,  Income Taxes Prior to the February 24, 2014, the
Companys subsidiary, Nanofilm, operated as a limited liability company and passed all income and loss to each member based
on their proportionate interest in Nanofilm. After February 24, 2014, the date on which Nanofilm reorganized by creating a corporation
parent, NanoHolding Inc., approximately 85.5% of the net income (loss) of Nanofilm, was passed through to the majority member,
NanoHolding Inc. After the effective date of the merger, 100% of the net income (loss) of Nanofilm is passed through to the Company. The Company follows the accounting guidance
for uncertainty in income taxes using the provisions of Accounting Standards Codification (ASC) 740 Income Taxes 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Income (loss) per share of common
stock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income (loss) per common share is computed by dividing net income (loss) available to common shareholders by the weighted average
number of shares of common shares outstanding during the period. Diluted net income per common share is computed by dividing net
income by the weighted average number of shares of common stock, common stock equivalents and potentially dilutive securities outstanding
during each period. As of September 30, 2015 and December 31, 2014, 6,800,000 contingently issuable common shares that are issuable
based on certain market conditions (see Note 8) are not included in the potential dilutive shares in calculating the diluted EPS.
Additionally, potentially dilutive common shares consist of common stock options (using the treasury stock method). These common
stock equivalents may be dilutive in the future .
September 30, 2015 December 31, 2014
Total stock options 2,078,833 4,357,528
Additionally, there are an unknown quantity
of common stock equivalents that result from a potential conversion of equity credits and stock appreciation rights (See Notes
10, 11 and 13). Net loss per share for each class of
common stock is as follows:
Net (loss) income per common shares outstanding: Three Months ended September 30, 2015 Three Months ended September 30, 2014 Nine Months ended September 30, 2015 Nine Months ended September 30, 2014
Class A common stock $ (0.00 ) $ (0.00 ) $ (0.00 ) $ 0.00
Class B common stock $ (0.00 ) $ (0.00 ) $ (0.00 ) $ 0.00
Class Z common stock $ (0.00 ) $ (0.00 ) $ (0.00 ) $ 0.00
Weighted average shares outstanding:
Class A common stock 237,266,529 103,209,814 236,775,059 53,126,765
Class B common stock 251,106,508 250,698,105 251,057,196 250,698,105
Class Z common stock 47,273,470 47,273,470 47,273,470 47,273,470
Total weighted average shares outstanding 535,646,508 401,181,389 535,105,724 351,098,340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airman and
chief executive officer (CEO) of the Company, who reviews operating results to make decisions about allocating resources
and assessing performance for the entire Company. The Company classified the reportable operating segments into (i) the development,
manufacture and sale of personal lens cleaners and accessories and ultra-thin films of organic or polymeric crystals (the Product
Segment) and (ii) the performance of nanotechnology research and development services for government and private entities
and any related sales of related products. Reclassification Certain reclassifications have been
made in prior years consolidated financial statements to conform to the current years financial presentation. The
reclassifications are primarily within operating expenses to reflect research and development as a separate line item. Recent accounting pronouncements In April 2015, the FASB issued ASU 2015-03, Imputation
of Interest In June 2014, the FASB issued ASU 2014-12, Compensation
- Stock Compensation There are no other recently issued
accounting standards that apply to us or that are expected to have a material impact on our results of operations, financial condition,
or cash flows.</t>
  </si>
  <si>
    <t>Acquisition</t>
  </si>
  <si>
    <t>Business Combinations [Abstract]</t>
  </si>
  <si>
    <t>NOTE 3 - ACQUISITION Effective August
27, 2014, pursuant to the reverse merger and recapitalization as discussed in Note 1, the Company and Nano merged. Both Nano and
Applied Nanotech were interested in the Combination because of the opportunity to commercialize new products enabled by nanotechnology.
The fact that Applied Nanotech was public will facilitate access to growth capital. The strong intellectual property portfolio
of Applied Nanotech, combined with the experience of the Nano team, is to be the platform for the Company to expand its product
offerings and commercialize the acquired technologies. On the Effective Date, the merger was
accounted for as a reverse merger and recapitalization of Nano using the acquisition method in accordance with ASC 805-10 and
related subsections since the shareholders of Nano and its subsidiary, the legal acquiree, owned 61.6% of the aggregate outstanding
common shares of PEN immediately following the completion of the merger, had its current officers assume all corporate and day-to-day
management offices of PEN, including chief executive officer and chief financial officer, and board members of Nano control a
majority of the board after the Combination. Accordingly, Nano was deemed to be the accounting acquirer in the transaction and,
consequently, the transaction is treated as a reverse merger with Nano as the acquiring company. Accordingly, the assets and liabilities
and the historical operations that will be reflected in the PEN consolidated financial statements after the Effective Date are
those of Nano and Subsidiary and are recorded at the historical cost basis of Nano. Applied Nanotechs assets and liabilities
are recorded at their fair values as of the effective date and the results of operations of Applied Nanotech are consolidated
with results of operations of Nano starting on the Effective Date.</t>
  </si>
  <si>
    <t>Bank Loans and Lines of Revolving Credit Facility</t>
  </si>
  <si>
    <t>Debt Disclosure [Abstract]</t>
  </si>
  <si>
    <t>NOTE 4  BANK LOANS
AND LINES OF REVOLVING CREDIT FACILITY In April 2014, Nanofilm entered into
a $1,500,000 revolving credit line agreement (the Revolving Note) with Mackinac Commercial Credit, LLC (the Lender).
The unpaid principal balance of this Revolving Note is payable on demand, is secured by all of Nanofilms assets, and bears
interest computed at a rate of interest (the Effective Rate) which is equal to 7.0% above the LIBOR Rate, as defined,
payable monthly. Nanofilm will pay to Lender a late charge of 5.0% of any monthly payment not received by Lender within 10 calendar
days after its due date. The Company may, at any time or from time to time upon three business days written notice to Lender,
prepay the Note in whole provided that (i) if Borrower prepays the Revolving Note in full and terminates the Revolving Note, or
(ii) Lender terminates the Revolving Note after default, then Borrower will pay a termination premium equal to 2.0% of the maximum
loan amount. Without the Lenders consent,
so long as the obligation remains outstanding, in addition to other covenants as defined in the Revolving Note, Nanofilm shall
not a) merge or consolidate with any other company, except for the Combination and shall not suffer a change of control; b) make
any capital expenditures, as defined, materially affecting the business; c) declare or pay cash dividends upon any of its stock,
or distribute any of its property, make any loans, make investments, redeem, retire or acquire any of its stock, d) become liable
for the indebtedness of anyone else, as defined, and e) incur indebtedness, other than trade payables. On May 1, 2015 Nanofilm entered into
an amendment to the Loan and Security Agreement with the Lender to extend the outside maturity date to April 4, 2016 and to permit
advances against an expanded borrowing base. The borrowing base was increased by $450,000 through October 31, 2015, with this amount
reducing by $7,500 monthly thereafter. In addition, the Company guaranteed Nanofilms obligations to the Lender. At September 30, 2015, the Company
had $1,127,090 in borrowings outstanding under the Revolving Note with $372,910 available for borrowing under such note.
The weighted average interest rate during the period was approximately 7.28%.</t>
  </si>
  <si>
    <t>Notes Payable</t>
  </si>
  <si>
    <t>NOTE 5  NOTES PAYABLE On February 10, 2015, Nanofilm entered
into a promissory note (the Equipment Note) with KeyBank, N.A. (the Bank) to borrow up to $373,000.
Nanofilm may obtain one or more advances not to exceed $373,000. The unpaid principal balance of this Equipment Note is payable
in 60 equal monthly installments payments of principal and interest through June 10, 2020. The Equipment Note is secured by certain
equipment, as defined in the Equipment Note, and bears interest computed at a rate of interest of 4.35% per annum based on a year
of 360 days. At September 30, 2015, the principal amount due under the Equipment Note amounted to $353,306. On June 3, 2015, in connection with
a severance package offered to three employees, the Company entered into three promissory note agreements with such employees
which obligates the Company to pay these employees accrued and unpaid deferred salary in an aggregate amount of $41,770. The principal
amounts due under these notes shall bear interest at the minimum rate of interest applicable under the internal revenue code (approximately
2.5% at September 30, 2015). All principal and interest payable under two of these notes aggregating $27,420 are due June 3, 2025
and all principal and interest payable under one of these notes amounting to $14,350 are due June 3, 2020.</t>
  </si>
  <si>
    <t>Convertible Notes Payable</t>
  </si>
  <si>
    <t xml:space="preserve">NOTE 6  CONVERTIBLE
NOTES PAYABLE On February 7, 2015, the Company issued
208,681 shares of Class A common stock upon the automatic conversion in accordance with its terms of $10,000 of principal amount
of convertible promissory notes, and accrued interest of $392 (See note 8). Upon conversion, the Company reclassified $3,333 of
the conversion premium to additional paid-in capital. At September 30, 2015 and December 31, 2014, aggregate convertible notes
payable consisted of the following:
September 30, 2015 December 31, 2014
Convertible notes payable $ - $ 10,000
Put premium - 3,333
Total $ - $ 13,333 </t>
  </si>
  <si>
    <t>Related Party Transactions</t>
  </si>
  <si>
    <t>Related Party Transactions [Abstract]</t>
  </si>
  <si>
    <t>NOTE 7  RELATED PARTY TRANSACTIONS Sales to related party During the three and nine months ended
September 30, 2015 and 2014, the Company engaged in certain sales transactions with a company which is a shareholder and related
to a director of the Company. These transactions were conducted during the normal course of the Companys business on terms
consistent with similar transactions with unrelated parties. Sales to the related party totaled $38,198 and $40,810 for the three
months ended September 30, 2015 and 2014 and totaled $115,316 and $147,862 for the nine months ended September 30, 2015 and 2014,
respectively. Accounts receivable from the related party totaled $10,842 and $38,246 at September 30, 2015 and December 31, 2014,
respectively. Other A board member is a principal in an
investment advisory firm which the Company expensed $36,000 and $107,000 in fees and expenses during the three months ended September
30, 2015 and 2014 and $108,000 and $197,000 in fees and expenses during the nine months ended September 30, 2015 and 2014, respectively.</t>
  </si>
  <si>
    <t>Stockholders' Equity</t>
  </si>
  <si>
    <t>Equity [Abstract]</t>
  </si>
  <si>
    <t>NOTE 8 - STOCKHOLDERS EQUITY Description of Preferred and Common Stock The Company
is authorized to issue up to a total of 1,820,000,000 shares of capital stock, consisting of 20,000,000 shares of Preferred Stock,
par value $0.0001 per share (preferred stock), 1,300,000,000 shares of Class A Common Stock, par value $0.0001 per
share (Class A common stock), 400,000,000 shares of Class B Common Stock, par value $0.0001 per share (Class
B common stock), and 100,000,000 shares of Class Z Common Stock, par value $0.0001 per share (Class Z common stock). Preferred Stock The preferred
stock may be issued in one or more series. The Companys board of directors are authorized to issue the shares of preferred
stock in such series and to fix from time to time before issuance thereof the number of shares to be included in any such series
and the designation, powers, preferences and relative, participating, optional or other rights, and the qualifications, limitations
or restrictions thereof, of such series. Common Stock  General The rights
of each share of Class A common stock, each share of Class B common stock and each share of Class Z common stock are the same with
respect to dividends, distributions and rights upon liquidation. Class A Common Stock Holders of
the Class A common stock are entitled to one vote per share in the election of directors and other matters submitted to a vote
of the stockholders. Class B Common Stock Conversion
Rights Voting
Rights Class Z Common Stock Conversion
Rights Voting
Rights Other
Rights Issuances of Common Stock Common stock issued In connection
with a Stock Grant Agreement Under a Stock Grant Agreement with the
former chief financial officer of Applied Nanotech dated in March 2014, the Company issued 889,580 shares on January 31, 2015 and
1,200,000 shares of Class A common stock in February 2015 for an aggregate of 2,089,580 shares of Class A common stock in satisfaction
of amounts due of $123,285 pursuant to the Stock Grant Agreement. These shares were valued on the date of grant at $0.059 per share
based on the quoted trading price for a total value of $123,285. In connection with these shares, during the year ended December
31, 2014, the Company recorded compensation expense of $123,285 and at December 31, 2014, included $123,285 in accrued expenses
on the accompanying unaudited consolidated balance sheet. Upon issuance of these shares in 2015, the accrued interest was relieved
and recorded as equity. Common stock issued for convertible
debt and interest On February 7, 2015, the Company issued
208,681 shares of Class A common stock upon the automatic conversion in accordance with its terms of $10,000 of principal amount
of a convertible promissory note, and accrued interest on that note of $392 (see note 6). Upon conversion, the Company reclassified
$3,333 of the conversion premium to additional paid-in capital. Common shares issued for services On May 4, 2015, the Company issued an
aggregate of 119,615 shares of Class A common stock and 47,876 shares of Class B common stock to the Companys directors
as partial payment for their service on the Companys board. These shares were valued on the date of grant of May 4, 2015
at $0.0418 per share based on the quoted price of the stock for a total value of $7,000. On July 30, 2015, the Company issued
an aggregate of 154,320 shares of Class A common stock and 61,728 shares of Class B common stock to the Companys directors
as partial payment for their service on the Companys board. These shares were valued on the date of grant of July 30, 2015
at $0.0324 per share based on the quoted price of the stock for a total value of $7,000. Stock Options Stock options outstanding are to purchase
Class A common stock, Stock option activities for the nine months ended September 30, 2015 are summarized as follows:
Number of Options Weighted Average Exercise Price Weighted Average Remaining Contractual Term (Years) Aggregate Intrinsic Value
Balance Outstanding December 31, 2014 4,357,528 $ 0.50 - $ -
Exercised - - - -
Forfeited (2,278,695 ) (0.51 ) - -
Balance Outstanding September 30, 2015 2,078,833 $ 0.49 4.20 $ -
Exercisable, September 30, 2015 2,078,833 $ 0.49 4.20 $ - Contingently issuable Class A common
shares On August 27, 2014, the Company entered
into a Restricted Stock Agreement with Dr. Zvi Yaniv, the former Chief Operating Officer and President, of Applied Nanotech, and
a current employee of the Company granting Dr. Yaniv 6,800,000 shares of Class A common stock, subject to forfeiture. All these
shares become vested and not subject to forfeiture on the earlier of a change of control of us, Dr. Yanivs death, or if
more than 180 days after closing, the average trading price of the shares during a measurement period of ten consecutive trading
days reaches certain price thresholds. At a $0.10 price, one million of the shares vest, with additional tranches of one million
shares vesting if the price reaches $0.15, $0.20, $0.25 and $0.30. The last 1.8 million shares vest at a $0.35 price threshold.
Any shares that have not vested five years after the Effective Date will be forfeited. We also entered into a Piggyback Registration
Rights Agreement that will allow Dr. Yaniv, subject to other customary terms and conditions, to register shares that are no longer
subject to forfeiture if we are registering our shares. Pursuant to ASC 718-10 and related subsections, these shares were valued
on the date of grant of August 27, 2014 at $0.0729 per shares for a total value of $495,720. The Company estimates the fair value
of the awards with market conditions using a Binomial simulation, which utilizes several assumptions including the risk-free interest
rate, the volatility of the Companys stock and the exercise behavior of award recipients. The grant-date fair value of
$495,720 of the awards will be recognized over the requisite service period of 3 years, which represents the derived service period
for the stock grant as determined by the Binomial simulation. For the three and nine months ended September 30, 2015, in connection
with the amortization of the fair value of this stock grant, the Company recorded stock-based compensation of $41,310 and $123,930,
respectively.</t>
  </si>
  <si>
    <t>Concentrations</t>
  </si>
  <si>
    <t>Risks and Uncertainties [Abstract]</t>
  </si>
  <si>
    <t>NOTE 9  CONCENTRATIONS Concentrations of credit risk Financial instruments that potentially
subject the Company to concentrations of credit risk consist primarily of trade accounts receivable and cash deposits and investments
in cash equivalent instruments. The Company places its cash in banks
at levels that, at times, may exceed federally insured limits. There were no balances in excess of FDIC insured levels as of September
30, 2015 and December 31, 2014. The Company has not experienced any losses in such accounts through September 30, 2015. Customer concentrations Customer concentrations for the nine months ended September
30, 2015 and 2014 are as follows:
Revenues
For the nine months ended September 30,
2015 2014
Customer A 27 % 24 %
Customer B 0 % 23 %
Customer C 11 % 11 %
Total 38 % 58 %
Accounts Receivable
As of September 30, 2015 As of December 31, 2014
Customer A 25 % 31 %
Customer C 13 % 10 %
Total 38 % 41 % A reduction in sales from or loss of
such customers would have a material adverse effect on our consolidated results of operations and financial condition. Geographic concentrations of sales For the nine months ended September
30, 2015 and 2014, total sales in the United States represent approximately 92% and 89% of total consolidated revenues, respectively.
No other geographical area accounting for more than 10% of total sales during the nine months ended September 30, 2015 and 2014. Vendor concentrations For the nine months ended September
30, 2015, the Company purchased 55% of its inventory from three suppliers (32%, 12% and 11%, respectively). For the nine months
ended September 30, 2014, the Company purchased 51% of its inventory from four suppliers (24%, 9%, 9% and 9%, respectively).</t>
  </si>
  <si>
    <t>Equity Credits</t>
  </si>
  <si>
    <t>NOTE 10  EQUITY CREDITS During 1997, Nanofilm established The
Equity Credit Incentive Program Under the terms of the Plan, when the
Company completes a registered offering of its common stock, the equity credit participants will have the option to convert the
equity credits into Class A common shares of the Company, or in the case of our President, into shares of Class B common stock.</t>
  </si>
  <si>
    <t>Stock Appreciation Plan</t>
  </si>
  <si>
    <t>NOTE 11  STOCK APPRECIATION
PLAN From June 1, 1988, until December 31,
1997, when the plan was terminated, Nanofilm had in place a Stock Appreciation Rights Plan A (the Plan), intended
to provide employees, directors, members of a technical advisory board and certain independent contractors selected by the Board
with equity-like participation in the growth of Nanofilm. The maximum number of stock appreciation rights that could be granted
by the Board was 1,000,000. There were 235,782 fully vested stock
appreciation rights (SARS) outstanding under the terms of the Plan at September 30, 2015 and December 31, 2014. The
SARS unit value is based on the book value of the Company as of the last fiscal year end multiplied by a SARS multiplier stipulated
in the SARS plan. However, in the event of an initial public offering (IPO) of Nano, the SARS are redeemable based
on a value equal to offering price of the stock in an IPO times the total outstanding shares of the Company just subsequent to
the completion of the IPO, multiplied by the SARS multiplier. The SARS multiplier is to be adjusted, as the Board determines, to
reflect changes in the capitalization of Nanofilm. Generally, the SARS are redeemable in cash, at their then fair value as computed
pursuant to the Plan, in the event of termination of employment or business relationship, death, permanent and total disability,
or sale of Nano (as defined).. Upon an IPO, SARS are to be redeemed by applying 70% of the redemption value to purchase common
shares, with the remaining 30% being distributed in cash to the participant. The August 2014 Combination does not
qualify as an IPO under the Plan; however, a future underwritten registered offering may qualify. The accrued redemption value associated
with the stock appreciation rights amounted to $46,146 and $46,146, at September 30, 2015 and December 31, 2014, respectively.
If the Company completes an IPO, the value of SARS calculated based on the IPO formula may cause a material increase in the value
of the liability.</t>
  </si>
  <si>
    <t>Segment Reporting</t>
  </si>
  <si>
    <t>Segment Reporting [Abstract]</t>
  </si>
  <si>
    <t xml:space="preserve">NOTE 12  SEGMENT REPORTING The Companys principal operating
segments coincide with the types of products to be sold. The products from which revenues are derived are consistent with the reporting
structure of the Companys internal organization. The Companys two reportable segments for the three and nine months
ended September 30, 2015 and 2014 were i) the Product Segment and ii) the Research and Development Segment. For the 2014 period,
the Company began operating in the Research and Development Segment beginning after August 27, 2014. The Companys chief
operating decision-maker has been identified as the Chairman and CEO, who reviews operating results to make decisions about allocating
resources and assessing performance for the entire Company. Segment information is presented based upon the Companys management
organization structure as of September 30, 2015 and the distinctive nature of each segment. Future changes to this internal financial
structure may result in changes to the reportable segments disclosed. There are no inter-segment revenue transactions and, therefore,
revenues are only to external customers. As the Company primarily generates its revenues from customers in the United States, no
geographical segments are presented. Segment operating profit is determined
based upon internal performance measures used by the chief operating decision-maker. The Company derives the segment results from
its internal management reporting system. The accounting policies the Company uses to derive reportable segment results are the
same as those used for external reporting purposes. Management measures the performance of each reportable segment based upon several
metrics, including net revenues, gross profit and operating income (loss). Management uses these results to evaluate the performance
of, and to assign resources to, each of the reportable segments. The Company manages certain operating expenses separately at the
corporate level and does not allocate such expenses to the segments. Segment income from operations excludes interest income/expense
and other income or expenses and income taxes according to how a particular reportable segments management is measured.
Management does not consider impairment charges, and unallocated costs in measuring the performance of the reportable segments. Segment information available with respect
to these reportable business segments for the three and nine months ended September 30, 2015 and 2014 was as follows:
Three Months Ended September 30, Nine Months Ended September 30,
2015 2014 2015 2014
Revenues:
Product segment $ 1,674,242 $ 1,721,307 $ 5,973,689 $ 7,360,680
Research and development segment 336,550 233,414 1,418,193 233,414
Total segment and consolidated revenues 2,010,792 1,954,721 7,391,882 7,594,094
Gross profit (loss):
Product segment 664,850 591,105 2,479,150 3,398,810
Research and development segment (148,401 ) 22,857 (30,980 ) 22,857
Total segment and consolidated gross profit 516,449 613,962 2,448,170 3,421,667
Income (loss) from operations
Product segment $ (53,959 ) $ (355,391 ) $ 275,827 $ 462,952
Research and development segment (313,546 ) (11,370 ) (612,467 ) (11,370 )
Total segment income (loss) (367,505 ) (366,761 ) (336,640 ) 451,582
Unallocated costs (366,545 ) (281,960 ) (1,087,415 ) (281,960 )
Total consolidated (loss) income from operations $ (734,050 ) $ (648,721 ) $ (1,424,055 ) $ 169,622
Depreciation and amortization:
Product segment $ 37,857 $ 82,644 $ 113,571 $ 167,010
Research and development segment 12,873 4,492 38,683 4,492
Total segment depreciation and amortization 50,730 87,136 152,254 171,502
Unallocated depreciation 12,822 - 38,465 -
Total consolidated depreciation and amortization 63,552 87,136 190,719 171,502
Capital additions:
Product segment $ 4,204 $ 136,981 $ 228,410 $ 144,039
Research and development segment - - 3,386 -
Total segment capital additions 4,204 136,981 231,796 144,039
Unallocated capital additions - - - -
Total consolidated capital additions $ 4,204 $ 136,981 $ 231,796 $ 144,039
September 30, 2015 December 31, 2014
Segment tangible assets:
Product segment $ 865,490 $ 750,651
Research and development segment 64,899 100,196
Total consolidated tangible assets $ 930,389 $ 850,847 </t>
  </si>
  <si>
    <t>Commitments and Contingencies</t>
  </si>
  <si>
    <t>Commitments and Contingencies Disclosure [Abstract]</t>
  </si>
  <si>
    <t>NOTE 13 - COMMITMENTS AND
CONTINCENGIES Equity Credits Equity credits may become convertible
into an unknown amount of capital stock of the Company to be determined by the Companys board of directors (See Note 10). Stock Appreciation Rights If the Company completes an IPO, the
value of stock appreciation rights calculated based on the IPO formula may cause a material increase in the value of the liability
(See Note 11). Placement Agency Agreement On March 4, 2015, the Company entered
into an 18-month placement agency agreement with INTL FCStone Securities Inc. (INTL) to assist the Company in exploring
a capital raise. Under the terms of the engagement, the Company paid them $50,000. Their fee if a transaction closes is a minimum
of $250,000 (inclusive of the $50,000 which was already paid). If the Company is paid money in connection with a transaction that
fails to close, the Company will owe INTL 30% of that payment (net of any expenses the Company incurs).</t>
  </si>
  <si>
    <t>Summary of Significant Accounting Policies (Policies)</t>
  </si>
  <si>
    <t>Use of Estimates</t>
  </si>
  <si>
    <t>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for the nine months ended September 30, 2015 and 2014
include estimates for allowance for doubtful accounts on accounts receivable, the estimates for obsolete inventory, the useful
life of property and equipment, assumptions used in assessing impairment of long-term assets, the fair value of assets acquired
and liabilities assumed in the merger, estimates of current and deferred income taxes and deferred tax valuation allowances, the
fair value of non-cash equity transactions, and the fair value of equity incentives.</t>
  </si>
  <si>
    <t>Fair Value of Financial Instruments and Fair Value Measurements</t>
  </si>
  <si>
    <t>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and cash equivalents, accounts receivable, loans and lines of credit, accounts payable, accrued
expenses, and other payables approximate their fair market value based on the short-term maturity of these instruments. The Company analyzes all financial and
non-financial instruments with features of both liabilities and equity under the FASBs accounting standard for such instruments.
Under this standard, financial and non-financial assets and liabilities are classified in their entirety based on the lowest level
of input that is significant to the fair value measurement. The Company accounts for three instruments at fair value using level
3 valuation.
At September 30, 2015 At December 31, 2014
Description Level 1 Level 2 Level 3 Level 1 Level 2 Level 3
Intangible assets - - $ 200,873 - - $ 239,338
Stock Appreciation Rights Plan A - - $ 46,146 - - $ 46,146
Equity Credits Issued - - $ 25,178 - - $ 25,178 A roll forward of the level 3 valuation
of these three financial instruments is as follows:
Intangible Assets Stock Appreciation Rights Plan A Equity Credits Issued
Balance at December 31, 2014 $ 239,338 $ 46,146 $ 25,178
Amortization of intangible assets (38,465 ) - -
Change in fair value included in net loss - - -
Balance at September 30, 2015 $ 200,873 $ 46,146 $ 25,178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si>
  <si>
    <t>Cash and Cash Equivalents</t>
  </si>
  <si>
    <t>Cash and cash equivalents For purposes of the consolidated statements
of cash flows, the Company considers all highly liquid instruments with a maturity of three months or less at the purchase date
and money market accounts to be cash equivalents.</t>
  </si>
  <si>
    <t>Accounts Receivable</t>
  </si>
  <si>
    <t>Accounts receivable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as general and administrative expense.</t>
  </si>
  <si>
    <t xml:space="preserve">Inventory Inventory is stated at the lower of
cost or market. Cost is determined using the first-in, first-out (FIFO) method. At September 30, 2015 and December 31, 2014, inventory
consisted of the following:
September 30, 2015 December 31, 2014
Raw materials $ 865,251 $ 953,566
Finished goods 622,813 813,352
1,488,064 1,766,918
Less: reserve for obsolescence (268,016 ) (209,818 )
Total $ 1,220,048 $ 1,557,100 </t>
  </si>
  <si>
    <t>Property and Equipment</t>
  </si>
  <si>
    <t>Property and equipment Property and equipment are stated at
cost and are depreciated using the straight-line method over their estimated useful lives, which range from three to ten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t>
  </si>
  <si>
    <t>Intangible Assets</t>
  </si>
  <si>
    <t>Intangible assets Intangible assets, consisting of patents,
patent pending technologies and other technologies being amortized on a straight-line method over the estimated useful life of
5 years.</t>
  </si>
  <si>
    <t>Impairment of Long-lived Assets</t>
  </si>
  <si>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nine
months ended September 30, 2015 and 2014.</t>
  </si>
  <si>
    <t>Revenue Recognition</t>
  </si>
  <si>
    <t>Revenue recognition Pursuant to the guidance of ASC Topic
605, the Company recognizes sales when persuasive evidence of an arrangement exists, delivery has occurred or services have been
provided, the purchase price is fixed or determinable and collectability is reasonably assured. Types of Revenue:
● Net product sales by our subsidiary Nanofilm.
● Reimbursements under agreements to perform research and development for government agencies and others by our subsidiary, Applied Nanotech. We do not perform research contracts that are contingent upon successful results. Larger projects are sometimes broken down in phases to allow the customer to determine at the end of each phase if they wish to move to the next phase. The agreements with federal government agencies generally provide that, upon completion of a technology development program, the funding agency is granted a royalty-free license to use any technology developed during the course of the program for its own purposes, but not any preexisting technology that we use in connection with the program. We retain all other rights to use, develop, and commercialize the technology. Agreements with nongovernmental entities generally allow the entity the first opportunity to license the technology from us upon completion of the project.
● Product sales and other miscellaneous revenues from our subsidiary, Applied Nanotech such as the sale of conductive inks and thermal management materials. Revenue Recognition Criteria:
● Net product sales by our subsidiary Nano, are recognized when the product is shipped to the customer and title is transferred.
● Revenue from research and development government contracts is recognized when it is earned pursuant to the terms of the contract. These projects are usually billed monthly based on costs, hours, or some other measure of activity during the month and revenue is recognized as services are provided. If there is substantive acceptance terms then revenue will not be recognized until acceptance occurs. The recognition of revenue may not correspond with the billings allowable under the contract. To the extent that billings exceed revenue earned, a portion of the revenue is deferred until such time as it is earned.
● Revenue from research and development non-governmental contracts is recognized when it is earned pursuant to the terms of the contract. Each contract is unique and tailored to the needs of the customer and goals of the project. Some contracts may call for a monthly payment for a fixed period of time. Other contracts may be for a fixed dollar amount with an unspecified time period, although there is frequently a targeted completion date. These contracts generally involve some sort of up-front payment. Some contracts may call for the delivery of samples, or may call for the transfer of equipment or other items developed during the project to the customer. These projects are usually billed monthly based on costs, hours, or some other measure of activity during the month and revenue is recognized as services are provided. If there is substantive acceptance terms then revenue will not be recognized until acceptance occurs.
● Revenue from other product sales is recognized at the time the product shipped. The Companys subsidiary Applied Nanotechs primary business is research and development and the licensing of its technology, not the sale of products. Product sales are generally insignificant in number, and are generally limited to the sale of conductive inks, thermal management materials, samples, proofs of concepts, prototypes, or other items resulting from its research.
● Other miscellaneous revenue is recognized as deemed appropriate given the facts of the situation and is generally not material.</t>
  </si>
  <si>
    <t>Sales Incentives and Consideration Paid to Customers</t>
  </si>
  <si>
    <t>Sales incentives and consideration
paid to customers The Company accounts for certain promotional
costs such as sales incentives and cooperative advertising as a reduction of sales. For the three months ended September 30, 2015
and 2014 and for the nine months ended September 30, 2015 and 2014, the Company recorded approximately $32,747 and $30,030 and
$114,440 and $95,538, respectively, as a reduction of sales related to these costs.</t>
  </si>
  <si>
    <t>Cost of Sales</t>
  </si>
  <si>
    <t>Cost of sales Cost of sales includes inventory costs,
materials and supplies costs, internal labor and related benefits, subcontractor costs, depreciation, overhead and shipping and
handling costs incurred.</t>
  </si>
  <si>
    <t>Shipping and Handling Costs</t>
  </si>
  <si>
    <t>Shipping and handling costs Shipping and handling costs incurred
relating to the purchase of inventory are included in inventory which is charged to cost of sales as product are sold. Shipping
and handling costs charged to customers are included in sales. For the three months ended September 30, 2015 and 2014 and for
the nine months ended September 30, 2015 and 2014, shipping and handling costs incurred for product shipped to customers are included
in cost of sales and amounted to $44,980 and $42,047, and $147,002 and $151,955, respectively.</t>
  </si>
  <si>
    <t>Research and Development</t>
  </si>
  <si>
    <t>Research and development Research and development costs incurred
in the development of the Companys products and under other Company sponsored research and development projects are expensed
as incurred. Costs such as direct labor, direct costs, and other allocated costs incurred to perform research and development
service pursuant to government and private research projects are included in cost of sales. For the three months ended September
30, 2015 and 2014 and for the nine months ended September 30, 2015 and 2014, research and development costs incurred in the development
of the Companys products were $174,736 and $131,371, and $620,291 and $426,740, respectively, and are included in operating
expenses on the accompanying consolidated statements of operations.</t>
  </si>
  <si>
    <t>Advertising Costs</t>
  </si>
  <si>
    <t>Advertising costs The Company participates in various
advertising programs. All costs related to advertising of the Companys products are expensed in the period incurred. For
the three months ended September 30, 2015 and 2014 and for the nine months ended September 30, 2015 and 2014, advertising costs
charged to operations were $46,522 and $23,360, and $81,290 and $115,474, respectively and are included in sales and marketing
on the consolidated accompanying statements of operations. These advertising expenses do not include cooperative advertising and
sales incentives which have been deducted from sales.</t>
  </si>
  <si>
    <t>Federal and State Income Taxes</t>
  </si>
  <si>
    <t>Federal and state income taxes The Company accounts for income tax
using the liability method prescribed by ASC 740,  Income Taxes Prior to the February 24, 2014, the
Companys subsidiary, Nanofilm, operated as a limited liability company and passed all income and loss to each member based
on their proportionate interest in Nanofilm. After February 24, 2014, the date on which Nanofilm reorganized by creating a corporation
parent, NanoHolding Inc., approximately 85.5% of the net income (loss) of Nanofilm, was passed through to the majority member,
NanoHolding Inc. After the effective date of the merger, 100% of the net income (loss) of Nanofilm is passed through to the Company. The Company follows the accounting
guidance for uncertainty in income taxes using the provisions of Accounting Standards Codification (ASC) 740 Income
Taxes</t>
  </si>
  <si>
    <t>Stock-based Compensation</t>
  </si>
  <si>
    <t>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t>
  </si>
  <si>
    <t>Income (loss) Per Share of Common Stock</t>
  </si>
  <si>
    <t xml:space="preserve">Income (loss) per share of common
stock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income (loss) per common share is computed by dividing net income (loss) available to common shareholders by the weighted average
number of shares of common shares outstanding during the period. Diluted net income per common share is computed by dividing net
income by the weighted average number of shares of common stock, common stock equivalents and potentially dilutive securities outstanding
during each period. As of September 30, 2015 and December 31, 2014, 6,800,000 contingently issuable common shares that are issuable
based on certain market conditions (see Note 8) are not included in the potential dilutive shares in calculating the diluted EPS.
Additionally, potentially dilutive common shares consist of common stock options (using the treasury stock method). These common
stock equivalents may be dilutive in the future .
September 30, 2015 December 31, 2014
Total stock options 2,078,833 4,357,528
Additionally, there are an unknown quantity
of common stock equivalents that result from a potential conversion of equity credits and stock appreciation rights (See Notes
10, 11 and 13). Net loss per share for each class of
common stock is as follows:
Net (loss) income per common shares outstanding: Three Months ended September 30, 2015 Three Months ended September 30, 2014 Nine Months ended September 30, 2015 Nine Months ended September 30, 2014
Class A common stock $ (0.00 ) $ (0.00 ) $ (0.00 ) $ 0.00
Class B common stock $ (0.00 ) $ (0.00 ) $ (0.00 ) $ 0.00
Class Z common stock $ (0.00 ) $ (0.00 ) $ (0.00 ) $ 0.00
Weighted average shares outstanding:
Class A common stock 237,266,529 103,209,814 236,775,059 53,126,765
Class B common stock 251,106,508 250,698,105 251,057,196 250,698,105
Class Z common stock 47,273,470 47,273,470 47,273,470 47,273,470
Total weighted average shares outstanding 535,646,508 401,181,389 535,105,724 351,098,340 </t>
  </si>
  <si>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airman and chief executive officer (CEO) of the Company, who reviews operating results to make decisions about
allocating resources and assessing performance for the entire Company. The Company classified the reportable operating segments
into (i) the development, manufacture and sale of personal lens cleaners and accessories and ultra-thin films of organic or polymeric
crystals (the Product Segment) and (ii) the performance of nanotechnology research and development services for
government and private entities and any related sales of related products.</t>
  </si>
  <si>
    <t>Reclassification</t>
  </si>
  <si>
    <t>Reclassification Certain reclassifications have been
made in prior years consolidated financial statements to conform to the current years financial presentation. The
reclassifications are primarily within operating expenses to reflect research and development as a separate line item.</t>
  </si>
  <si>
    <t>Recent Accounting Pronouncements</t>
  </si>
  <si>
    <t>Recent accounting pronouncements In April 2015, the FASB issued ASU 2015-03, Imputation
of Interest In June 2014, the FASB issued ASU 2014-12, Compensation
- Stock Compensation There are no other recently issued
accounting standards that apply to us or that are expected to have a material impact on our results of operations, financial condition,
or cash flows.</t>
  </si>
  <si>
    <t>Summary of Significant Accounting Policies (Tables)</t>
  </si>
  <si>
    <t>Schedule of Reconciliation of Fair Value of Level 3 Valuation of Financial Instruments</t>
  </si>
  <si>
    <t xml:space="preserve">The Company accounts for three instruments
at fair value using level 3 valuation.
At September 30, 2015 At December 31, 2014
Description Level 1 Level 2 Level 3 Level 1 Level 2 Level 3
Intangible assets - - $ 200,873 - - $ 239,338
Stock Appreciation Rights Plan A - - $ 46,146 - - $ 46,146
Equity Credits Issued - - $ 25,178 - - $ 25,178 </t>
  </si>
  <si>
    <t>Schedule of Reconciliation of Fair Value of Asset Liabilities Measured Recurring Basis</t>
  </si>
  <si>
    <t xml:space="preserve">A roll forward of the level 3 valuation
of these three financial instruments is as follows:
Intangible Assets Stock Appreciation Rights Plan A Equity Credits Issued
Balance at December 31, 2014 $ 239,338 $ 46,146 $ 25,178
Amortization of intangible assets (38,465 ) - -
Change in fair value included in net loss - - -
Balance at September 30, 2015 $ 200,873 $ 46,146 $ 25,178 </t>
  </si>
  <si>
    <t>Schedule of Inventory</t>
  </si>
  <si>
    <t xml:space="preserve">Inventory is stated at the lower of
cost or market. Cost is determined using the first-in, first-out (FIFO) method. At September 30, 2015 and December 31, 2014, inventory
consisted of the following:
September 30, 2015 December 31, 2014
Raw materials $ 865,251 $ 953,566
Finished goods 622,813 813,352
1,488,064 1,766,918
Less: reserve for obsolescence (268,016 ) (209,818 )
Total $ 1,220,048 $ 1,557,100 </t>
  </si>
  <si>
    <t>Schedule of Anti-dilutive Per Share Information</t>
  </si>
  <si>
    <t>Potentially dilutive common shares were
excluded from the computation of diluted shares outstanding as they would have an anti-dilutive impact on the Companys net
losses and consisted of the following:
September 30, 2015 December 31, 2014
Total stock options 2,078,833 4,357,528</t>
  </si>
  <si>
    <t>Schedule of Reconciliation of Basic and Diluted Net Income Loss</t>
  </si>
  <si>
    <t xml:space="preserve">Net loss per share for each class of
common stock is as follows:
Net (loss) income per common shares outstanding: Three Months ended September 30, 2015 Three Months ended September 30, 2014 Nine Months ended September 30, 2015 Nine Months ended September 30, 2014
Class A common stock $ (0.00 ) $ (0.00 ) $ (0.00 ) $ 0.00
Class B common stock $ (0.00 ) $ (0.00 ) $ (0.00 ) $ 0.00
Class Z common stock $ (0.00 ) $ (0.00 ) $ (0.00 ) $ 0.00
Weighted average shares outstanding:
Class A common stock 237,266,529 103,209,814 236,775,059 53,126,765
Class B common stock 251,106,508 250,698,105 251,057,196 250,698,105
Class Z common stock 47,273,470 47,273,470 47,273,470 47,273,470
Total weighted average shares outstanding 535,646,508 401,181,389 535,105,724 351,098,340 </t>
  </si>
  <si>
    <t>Convertible Notes Payable (Tables)</t>
  </si>
  <si>
    <t>Schedule of Convertible Notes Payable</t>
  </si>
  <si>
    <t xml:space="preserve">At September 30, 2015 and December 31,
2014, aggregate convertible notes payable consisted of the following:
September 30, 2015 December 31, 2014
Convertible notes payable $ - $ 10,000
Put premium - 3,333
Total $ - $ 13,333 </t>
  </si>
  <si>
    <t>Stockholder's Equity (Tables)</t>
  </si>
  <si>
    <t>Disclosure of Compensation Related Costs, Share-based Payments [Abstract]</t>
  </si>
  <si>
    <t>Schedule of Stock Option Plan Activity</t>
  </si>
  <si>
    <t xml:space="preserve">Stock options outstanding are to purchase
Class A common stock, Stock option activities for the nine months ended September 30, 2015 are summarized as follows:
Number of Options Weighted Average Exercise Price Weighted Average Remaining Contractual Term (Years) Aggregate Intrinsic Value
Balance Outstanding December 31, 2014 4,357,528 $ 0.50 - $ -
Exercised - - - -
Forfeited (2,278,695 ) (0.51 ) - -
Balance Outstanding September 30, 2015 2,078,833 $ 0.49 4.20 $ -
Exercisable, September 30, 2015 2,078,833 $ 0.49 4.20 $ - </t>
  </si>
  <si>
    <t>Concentration (Tables)</t>
  </si>
  <si>
    <t>Concentration Risk, Customer</t>
  </si>
  <si>
    <t>Customer concentrations for the nine months ended September
30, 2015 and 2014 are as follows:
Revenues
For the nine months ended September 30,
2015 2014
Customer A 27 % 24 %
Customer B 0 % 23 %
Customer C 11 % 11 %
Total 38 % 58 %</t>
  </si>
  <si>
    <t>Schedule of Accounts Receivable Percentage</t>
  </si>
  <si>
    <t>Accounts Receivable
As of September 30, 2015 As of December 31, 2014
Customer A 25 % 31 %
Customer C 13 % 10 %
Total 38 % 41 %</t>
  </si>
  <si>
    <t>Segment Reporting (Tables)</t>
  </si>
  <si>
    <t>Segment Information Available With Respect To Reportable Business Segments</t>
  </si>
  <si>
    <t xml:space="preserve">Segment information available with respect
to these reportable business segments for the three and nine months ended September 30, 2015 and 2014 was as follows:
Three Months Ended September 30, Nine Months Ended September 30,
2015 2014 2015 2014
Revenues:
Product segment $ 1,674,242 $ 1,721,307 $ 5,973,689 $ 7,360,680
Research and development segment 336,550 233,414 1,418,193 233,414
Total segment and consolidated revenues 2,010,792 1,954,721 7,391,882 7,594,094
Gross profit (loss):
Product segment 664,850 591,105 2,479,150 3,398,810
Research and development segment (148,401 ) 22,857 (30,980 ) 22,857
Total segment and consolidated gross profit 516,449 613,962 2,448,170 3,421,667
Income (loss) from operations
Product segment $ (53,959 ) $ (355,391 ) $ 275,827 $ 462,952
Research and development segment (313,546 ) (11,370 ) (612,467 ) (11,370 )
Total segment income (loss) (367,505 ) (366,761 ) (336,640 ) 451,582
Unallocated costs (366,545 ) (281,960 ) (1,087,415 ) (281,960 )
Total consolidated (loss) income from operations $ (734,050 ) $ (648,721 ) $ (1,424,055 ) $ 169,622
Depreciation and amortization:
Product segment $ 37,857 $ 82,644 $ 113,571 $ 167,010
Research and development segment 12,873 4,492 38,683 4,492
Total segment depreciation and amortization 50,730 87,136 152,254 171,502
Unallocated depreciation 12,822 - 38,465 -
Total consolidated depreciation and amortization 63,552 87,136 190,719 171,502
Capital additions:
Product segment $ 4,204 $ 136,981 $ 228,410 $ 144,039
Research and development segment - - 3,386 -
Total segment capital additions 4,204 136,981 231,796 144,039
Unallocated capital additions - - - -
Total consolidated capital additions $ 4,204 $ 136,981 $ 231,796 $ 144,039
September 30, 2015 December 31, 2014
Segment tangible assets:
Product segment $ 865,490 $ 750,651
Research and development segment 64,899 100,196
Total consolidated tangible assets $ 930,389 $ 850,847 </t>
  </si>
  <si>
    <t>Organization and Basis of Presentation (Details Narrative) - shares</t>
  </si>
  <si>
    <t>Aug. 28, 2014</t>
  </si>
  <si>
    <t>Aug. 27, 2014</t>
  </si>
  <si>
    <t>Aug. 26, 2014</t>
  </si>
  <si>
    <t>Common stock outstanding</t>
  </si>
  <si>
    <t>Common Class A [Member] | Former Directors [Member]</t>
  </si>
  <si>
    <t>Number of stock issued during period for payment of accrued fees to directors</t>
  </si>
  <si>
    <t>Common Class A [Member] | Former CFO [Member]</t>
  </si>
  <si>
    <t>Number of stock issued during period to former CFO</t>
  </si>
  <si>
    <t>Nanofilm Ltd [Member]</t>
  </si>
  <si>
    <t>Percentage of ownership equity</t>
  </si>
  <si>
    <t>100.00%</t>
  </si>
  <si>
    <t>Percentage of non controlling interest of net income loss</t>
  </si>
  <si>
    <t>14.50%</t>
  </si>
  <si>
    <t>Applied Nanotech, Inc [Member]</t>
  </si>
  <si>
    <t>Outstanding Convertible note converted into common stock</t>
  </si>
  <si>
    <t>Nano [Member] | Common Class A [Member]</t>
  </si>
  <si>
    <t>Number of stock shares exchanged during period</t>
  </si>
  <si>
    <t>Nano [Member] | Common Class B [Member]</t>
  </si>
  <si>
    <t>Nano [Member] | Class Z Common Stock [Member]</t>
  </si>
  <si>
    <t>Summary of Significant Accounting Policies (Details Narrative) - USD ($)</t>
  </si>
  <si>
    <t>Feb. 24, 2014</t>
  </si>
  <si>
    <t>Sales incentives and cooperative advertising reduction of sales</t>
  </si>
  <si>
    <t>Shipping and handling costs</t>
  </si>
  <si>
    <t>Research and development expense</t>
  </si>
  <si>
    <t>Advertising expense</t>
  </si>
  <si>
    <t>Potential non contingent dilutive common shares consist of common stock options</t>
  </si>
  <si>
    <t>Minimum [Member]</t>
  </si>
  <si>
    <t>Estimated useful lives for property and equipment</t>
  </si>
  <si>
    <t>3 years</t>
  </si>
  <si>
    <t>Maximum [Member]</t>
  </si>
  <si>
    <t>10 years</t>
  </si>
  <si>
    <t>Percentage of net income loss</t>
  </si>
  <si>
    <t>85.50%</t>
  </si>
  <si>
    <t>Percentage of net income loss after effective date of merger</t>
  </si>
  <si>
    <t>Pending Technologies [Member]</t>
  </si>
  <si>
    <t>Estimated useful life of intangible assets</t>
  </si>
  <si>
    <t>5 years</t>
  </si>
  <si>
    <t>Patents [Member]</t>
  </si>
  <si>
    <t>Other Technologies [Member]</t>
  </si>
  <si>
    <t>Summary of Significant Accounting Policies - Schedule of Reconciliation of Fair Value of Level 3 Valuation of Financial Instruments (Details) - USD ($)</t>
  </si>
  <si>
    <t>12 Months Ended</t>
  </si>
  <si>
    <t>Level 1 [Member]</t>
  </si>
  <si>
    <t>Intangible assets</t>
  </si>
  <si>
    <t>Stock Appreciation Rights Plan A</t>
  </si>
  <si>
    <t>Equity Credits Issued</t>
  </si>
  <si>
    <t>Level 2 [Member]</t>
  </si>
  <si>
    <t>Level 3 [Member]</t>
  </si>
  <si>
    <t>Summary of Significant Accounting Policies - Schedule of Reconciliation of Fair Value of Asset Liabilities Measured Recurring Basis (Details)</t>
  </si>
  <si>
    <t>Sep. 30, 2015USD ($)</t>
  </si>
  <si>
    <t>Intangible Assets [Member]</t>
  </si>
  <si>
    <t>Balance</t>
  </si>
  <si>
    <t>Amortization of intangible assets</t>
  </si>
  <si>
    <t>Change in fair value included in net loss</t>
  </si>
  <si>
    <t>Stock Appreciation Rights Plan A [Member]</t>
  </si>
  <si>
    <t>Equity Credits Issued [Member]</t>
  </si>
  <si>
    <t>Summary of Significant Accounting Policies - Schedule of Inventory (Details) - USD ($)</t>
  </si>
  <si>
    <t>Summary Of Significant Accounting Policies - Schedule Of Inventory Details</t>
  </si>
  <si>
    <t>Raw materials</t>
  </si>
  <si>
    <t>Finished goods</t>
  </si>
  <si>
    <t>Inventory gross</t>
  </si>
  <si>
    <t>Less: reserve for obsolescence</t>
  </si>
  <si>
    <t>Total</t>
  </si>
  <si>
    <t>Summary of Significant Accounting Policies - Schedule of Anti-dilutive Per Share Information (Details) - shares</t>
  </si>
  <si>
    <t>Stock Option [Member]</t>
  </si>
  <si>
    <t>Total stock options</t>
  </si>
  <si>
    <t>Summary of Significant Accounting Policies  - Schedule of Reconciliation of Basic and Diluted Net Income Loss (Details) - $ / shares</t>
  </si>
  <si>
    <t>Weighted average shares outstanding</t>
  </si>
  <si>
    <t>Net loss per common shares outstanding</t>
  </si>
  <si>
    <t>Acquisition (Details Narrative)</t>
  </si>
  <si>
    <t>Nano [Member]</t>
  </si>
  <si>
    <t>Percentage of owned outstanding common share</t>
  </si>
  <si>
    <t>61.60%</t>
  </si>
  <si>
    <t>Bank Loans and Lines of Revolving Credit Facility (Details Narrative) - USD ($)</t>
  </si>
  <si>
    <t>May. 01, 2015</t>
  </si>
  <si>
    <t>Apr. 30, 2014</t>
  </si>
  <si>
    <t>Revolving credit facility</t>
  </si>
  <si>
    <t>Percentage of effective interest rate</t>
  </si>
  <si>
    <t>7.00%</t>
  </si>
  <si>
    <t>Percentage of monthly payment to lender</t>
  </si>
  <si>
    <t>5.00%</t>
  </si>
  <si>
    <t>Percentage of termination premium equal to maximum loan amount</t>
  </si>
  <si>
    <t>2.00%</t>
  </si>
  <si>
    <t>Debt maturity date</t>
  </si>
  <si>
    <t>Apr. 4,
		2016</t>
  </si>
  <si>
    <t>Maximum borrowing capacity of line of credit</t>
  </si>
  <si>
    <t>Long term debt weighted average interest rate</t>
  </si>
  <si>
    <t>7.28%</t>
  </si>
  <si>
    <t>October 31, 2015 [Member]</t>
  </si>
  <si>
    <t>Proceeds from loan</t>
  </si>
  <si>
    <t>Debt periodic payment</t>
  </si>
  <si>
    <t>Notes Payable (Details Narrative) - USD ($)</t>
  </si>
  <si>
    <t>Jun. 03, 2015</t>
  </si>
  <si>
    <t>Feb. 10, 2015</t>
  </si>
  <si>
    <t>Debt installments payments ending date</t>
  </si>
  <si>
    <t>Principal amount due under the Equipment Note</t>
  </si>
  <si>
    <t>Accrued and unpaid deferred salary</t>
  </si>
  <si>
    <t>Debt instruments interest rate</t>
  </si>
  <si>
    <t>2.50%</t>
  </si>
  <si>
    <t>Promissory Note One [Member]</t>
  </si>
  <si>
    <t>Jun. 3,
		2025</t>
  </si>
  <si>
    <t>Interest payable</t>
  </si>
  <si>
    <t>Promissory Note Two [Member]</t>
  </si>
  <si>
    <t>Jun. 3,
		2020</t>
  </si>
  <si>
    <t>Proceeds from notes payable</t>
  </si>
  <si>
    <t>Advances not to exceed</t>
  </si>
  <si>
    <t>Debt installments equal monthly payments</t>
  </si>
  <si>
    <t xml:space="preserve">Equipment Note is payable in 60 equal monthly installments payments </t>
  </si>
  <si>
    <t>Jun. 10,
		2020</t>
  </si>
  <si>
    <t>4.35%</t>
  </si>
  <si>
    <t>Convertible Notes Payable (Details Narrative) - USD ($)</t>
  </si>
  <si>
    <t>Feb. 07, 2015</t>
  </si>
  <si>
    <t>Number of shares issued for conversion</t>
  </si>
  <si>
    <t>Number of shares issued for conversion, shares</t>
  </si>
  <si>
    <t>Convertible promissory notes and accrued interest</t>
  </si>
  <si>
    <t>Convertible Notes Payable [Member]</t>
  </si>
  <si>
    <t>Conversion premium to additional paid-in capital</t>
  </si>
  <si>
    <t>Convertible Notes Payable [Member] | Common Class A [Member]</t>
  </si>
  <si>
    <t>Convertible Notes Payable - Schedule of Convertible Notes Payable (Details) - USD ($)</t>
  </si>
  <si>
    <t>Convertible notes payable</t>
  </si>
  <si>
    <t>Put premium</t>
  </si>
  <si>
    <t>Related Party Transactions (Details Narrative) - USD ($)</t>
  </si>
  <si>
    <t>Sales to the related party</t>
  </si>
  <si>
    <t>Fees and expenses to board member</t>
  </si>
  <si>
    <t>Stockholders' Equity (Details Narrative) - USD ($)</t>
  </si>
  <si>
    <t>Jul. 30, 2015</t>
  </si>
  <si>
    <t>May. 04, 2015</t>
  </si>
  <si>
    <t>Feb. 28, 2015</t>
  </si>
  <si>
    <t>Jan. 31, 2015</t>
  </si>
  <si>
    <t>Mar. 31, 2014</t>
  </si>
  <si>
    <t>Jun. 30, 2014</t>
  </si>
  <si>
    <t>Capital stock authorized shares</t>
  </si>
  <si>
    <t>Common stock voting rights</t>
  </si>
  <si>
    <t>Holders of PEN Class B common stock are entitled to 100 votes per share in the election of directors and other matters submitted to a vote of the stockholders.</t>
  </si>
  <si>
    <t>Share based compensation amount</t>
  </si>
  <si>
    <t>Fair value of granted stock on the quoted trading price</t>
  </si>
  <si>
    <t>Dr Zvi Yaniv [Member]</t>
  </si>
  <si>
    <t>Equity issuance price per share</t>
  </si>
  <si>
    <t>Number of shares issued for forfeiture</t>
  </si>
  <si>
    <t>Expected vested exercise price description</t>
  </si>
  <si>
    <t xml:space="preserve">the average trading price of the shares during a measurement period of ten consecutive trading days reaches certain price thresholds. At a $0.10 price, one million of the shares vest, with additional tranches of one million shares vesting if the price reaches $0.15, $0.20, $0.25 and $0.30. The last 1.8 million shares vest at a $0.35 price threshold. </t>
  </si>
  <si>
    <t>Fair value recognized over the requisite service period</t>
  </si>
  <si>
    <t>Applied Nanotech, Inc [Member] | Chief Financial Officer [Member]</t>
  </si>
  <si>
    <t>Common Class A [Member] | Convertible Notes Payable [Member]</t>
  </si>
  <si>
    <t>Common Class A [Member] | Former CFO [Member] | Applied Nanotech, Inc [Member]</t>
  </si>
  <si>
    <t>Number of stock issued during period</t>
  </si>
  <si>
    <t>Number of shares issued during period for related parties, value</t>
  </si>
  <si>
    <t>Common Class A [Member] | Directors [Member]</t>
  </si>
  <si>
    <t>Number of stock shares issued for service</t>
  </si>
  <si>
    <t>Number of stock shares issued for service, value</t>
  </si>
  <si>
    <t>Common Class B [Member] | Directors [Member]</t>
  </si>
  <si>
    <t>Stockholder's Equity - Schedule of Stock Option Plan Activity (Details) - Stock Option [Member]</t>
  </si>
  <si>
    <t>Sep. 30, 2015USD ($)$ / sharesshares</t>
  </si>
  <si>
    <t>Shares Outstanding, Beginning balance | shares</t>
  </si>
  <si>
    <t>Shares, Exercised | shares</t>
  </si>
  <si>
    <t>Shares, Forfeited | shares</t>
  </si>
  <si>
    <t>Shares Outstanding, Ending balance | shares</t>
  </si>
  <si>
    <t>Shares Exercisable | shares</t>
  </si>
  <si>
    <t>Weighted-Average Exercise Price, Outstanding, Beginning</t>
  </si>
  <si>
    <t>Weighted-Average Exercise Price, Exercised</t>
  </si>
  <si>
    <t>Weighted-Average Exercise Price, Forfeited</t>
  </si>
  <si>
    <t>Weighted-Average Exercise Price, Outstanding, Ending</t>
  </si>
  <si>
    <t>Weighted-Average Exercise Price, Exercisable</t>
  </si>
  <si>
    <t>Weighted-Average Remaining Contractual Terms (Years), Outstanding</t>
  </si>
  <si>
    <t>4 years 2 months 12 days</t>
  </si>
  <si>
    <t>Weighted-Average Remaining Contractual Terms (Years), Exercisable</t>
  </si>
  <si>
    <t>Aggregate Intrinsic Value, Share Outstanding | $</t>
  </si>
  <si>
    <t>Aggregate Intrinsic Value, Share Exercisable | $</t>
  </si>
  <si>
    <t>Concentrations (Details Narrative)</t>
  </si>
  <si>
    <t>Percentage of sales</t>
  </si>
  <si>
    <t>38.00%</t>
  </si>
  <si>
    <t>58.00%</t>
  </si>
  <si>
    <t>Vendor [Member]</t>
  </si>
  <si>
    <t>55.00%</t>
  </si>
  <si>
    <t>51.00%</t>
  </si>
  <si>
    <t>Supplier One [Member] | Vendor [Member]</t>
  </si>
  <si>
    <t>32.00%</t>
  </si>
  <si>
    <t>24.00%</t>
  </si>
  <si>
    <t>Supplier Two [Member] | Vendor [Member]</t>
  </si>
  <si>
    <t>12.00%</t>
  </si>
  <si>
    <t>9.00%</t>
  </si>
  <si>
    <t>Supplier Three [Member] | Vendor [Member]</t>
  </si>
  <si>
    <t>11.00%</t>
  </si>
  <si>
    <t>Supplier Four [Member] | Vendor [Member]</t>
  </si>
  <si>
    <t>United States [Member]</t>
  </si>
  <si>
    <t>92.00%</t>
  </si>
  <si>
    <t>89.00%</t>
  </si>
  <si>
    <t>Other Geographical Area [Member] | Maximum [Member]</t>
  </si>
  <si>
    <t>10.00%</t>
  </si>
  <si>
    <t>Concentrations - Concentration Risk, Customer (Details)</t>
  </si>
  <si>
    <t>Percentage of revenues</t>
  </si>
  <si>
    <t>Customer A [Member]</t>
  </si>
  <si>
    <t>27.00%</t>
  </si>
  <si>
    <t>Customer B [Member]</t>
  </si>
  <si>
    <t>0.00%</t>
  </si>
  <si>
    <t>23.00%</t>
  </si>
  <si>
    <t>Customer C [Member]</t>
  </si>
  <si>
    <t>Concentrations - Schedule of Accounts Receivable (Details)</t>
  </si>
  <si>
    <t>Percentage of accounts receivable</t>
  </si>
  <si>
    <t>Accounts Receivable [Member]</t>
  </si>
  <si>
    <t>41.00%</t>
  </si>
  <si>
    <t>Customer A [Member] | Accounts Receivable [Member]</t>
  </si>
  <si>
    <t>25.00%</t>
  </si>
  <si>
    <t>31.00%</t>
  </si>
  <si>
    <t>Customer C [Member] | Accounts Receivable [Member]</t>
  </si>
  <si>
    <t>13.00%</t>
  </si>
  <si>
    <t>Equity Credits (Details Narrative) - USD ($)</t>
  </si>
  <si>
    <t>Maximum number of credits available for issuance</t>
  </si>
  <si>
    <t>Number equity issued and outstanding under credit</t>
  </si>
  <si>
    <t>Issued and outstanding per credit</t>
  </si>
  <si>
    <t>Equity credits outstanding</t>
  </si>
  <si>
    <t>Stock Appreciation Plan (Details Narrative) - USD ($)</t>
  </si>
  <si>
    <t>Stock Appreciation Plan Details Narrative</t>
  </si>
  <si>
    <t>Maximum number of stock appreciation granted by board</t>
  </si>
  <si>
    <t>Vested stock outstanding</t>
  </si>
  <si>
    <t>Percentage of redemption value to purchase common shares</t>
  </si>
  <si>
    <t>70.00%</t>
  </si>
  <si>
    <t>Percentage of remaining distributed in cash to the participant</t>
  </si>
  <si>
    <t>30.00%</t>
  </si>
  <si>
    <t>Accrued redemption value associated with the stock appreciation rights amount</t>
  </si>
  <si>
    <t>Segment Reporting - Segment Information Available With Respect To Reportable Business Segments (Details) - USD ($)</t>
  </si>
  <si>
    <t>Total segment and consolidated revenues</t>
  </si>
  <si>
    <t>Total segment and consolidated gross profit</t>
  </si>
  <si>
    <t>Total consolidated income (loss) from operations</t>
  </si>
  <si>
    <t>Total consolidated tangible assets</t>
  </si>
  <si>
    <t>Total Segment [Member]</t>
  </si>
  <si>
    <t>Total segment income (loss) from operations</t>
  </si>
  <si>
    <t>Unallocated costs</t>
  </si>
  <si>
    <t>Total segment depreciation and amortization</t>
  </si>
  <si>
    <t>Unallocated depreciation</t>
  </si>
  <si>
    <t>Total consolidated depreciation and amortization</t>
  </si>
  <si>
    <t>Total segment capital additions</t>
  </si>
  <si>
    <t>Unallocated capital additions</t>
  </si>
  <si>
    <t>Total consolidated capital additions</t>
  </si>
  <si>
    <t>Product Segment [Member]</t>
  </si>
  <si>
    <t>Research and Development Segment [Member]</t>
  </si>
  <si>
    <t>Commitments and Contingencies (Details Narrative)</t>
  </si>
  <si>
    <t>Mar. 04, 2015USD ($)</t>
  </si>
  <si>
    <t>Placement agency fee</t>
  </si>
  <si>
    <t>Transaction cost</t>
  </si>
  <si>
    <t>INTL FCStone Securities Inc [Member]</t>
  </si>
  <si>
    <t>Percentage of owe payment of expense</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c s="3" r="B3" t="s">
        <v>5</v>
      </c>
    </row>
    <row r="4" spans="1:3">
      <c s="3" r="A4" t="s">
        <v>6</v>
      </c>
      <c s="4" r="B4" t="n">
        <v>891417</v>
      </c>
    </row>
    <row r="5" spans="1:3">
      <c s="3" r="A5" t="s">
        <v>7</v>
      </c>
      <c s="3" r="B5" t="s">
        <v>8</v>
      </c>
    </row>
    <row r="6" spans="1:3">
      <c s="3" r="A6" t="s">
        <v>9</v>
      </c>
      <c s="3" r="B6" t="s">
        <v>10</v>
      </c>
    </row>
    <row r="7" spans="1:3">
      <c s="3" r="A7" t="s">
        <v>11</v>
      </c>
      <c s="3" r="B7" t="s">
        <v>12</v>
      </c>
    </row>
    <row r="8" spans="1:3">
      <c s="3" r="A8" t="s">
        <v>13</v>
      </c>
      <c s="3" r="B8" t="s">
        <v>14</v>
      </c>
    </row>
    <row r="9" spans="1:3">
      <c s="3" r="A9" t="s">
        <v>15</v>
      </c>
      <c s="3" r="B9" t="s">
        <v>16</v>
      </c>
    </row>
    <row r="10" spans="1:3">
      <c s="3" r="A10" t="s">
        <v>17</v>
      </c>
      <c s="3" r="B10" t="s">
        <v>18</v>
      </c>
    </row>
    <row r="11" spans="1:3">
      <c s="3" r="A11" t="s">
        <v>19</v>
      </c>
      <c s="5" r="B11" t="s">
        <v>20</v>
      </c>
    </row>
    <row r="12" spans="1:3">
      <c s="3" r="A12" t="s">
        <v>21</v>
      </c>
      <c s="4" r="B12" t="n">
        <v>2015</v>
      </c>
    </row>
    <row r="13" spans="1:3">
      <c s="3" r="A13" t="s">
        <v>22</v>
      </c>
    </row>
    <row r="14" spans="1:3">
      <c s="3" r="A14" t="s">
        <v>23</v>
      </c>
      <c s="4" r="C14" t="n">
        <v>244116851</v>
      </c>
    </row>
    <row r="15" spans="1:3">
      <c s="3" r="A15" t="s">
        <v>24</v>
      </c>
    </row>
    <row r="16" spans="1:3">
      <c s="3" r="A16" t="s">
        <v>23</v>
      </c>
      <c s="4" r="C16" t="n">
        <v>251126667</v>
      </c>
    </row>
    <row r="17" spans="1:3">
      <c s="3" r="A17" t="s">
        <v>25</v>
      </c>
    </row>
    <row r="18" spans="1:3">
      <c s="3" r="A18" t="s">
        <v>23</v>
      </c>
      <c s="4" r="C18" t="n">
        <v>422734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52</v>
      </c>
      <c s="2" r="B1" t="s">
        <v>1</v>
      </c>
    </row>
    <row r="2" spans="1:2">
      <c s="2" r="B2" t="s">
        <v>2</v>
      </c>
    </row>
    <row r="3" spans="1:2">
      <c s="6" r="A3" t="s">
        <v>153</v>
      </c>
    </row>
    <row r="4" spans="1:2">
      <c s="3" r="A4" t="s">
        <v>152</v>
      </c>
      <c s="3" r="B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5</v>
      </c>
      <c s="2" r="B1" t="s">
        <v>1</v>
      </c>
    </row>
    <row r="2" spans="1:2">
      <c s="2" r="B2" t="s">
        <v>2</v>
      </c>
    </row>
    <row r="3" spans="1:2">
      <c s="6" r="A3" t="s">
        <v>153</v>
      </c>
    </row>
    <row r="4" spans="1:2">
      <c s="3" r="A4" t="s">
        <v>155</v>
      </c>
      <c s="3" r="B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7</v>
      </c>
      <c s="2" r="B1" t="s">
        <v>1</v>
      </c>
    </row>
    <row r="2" spans="1:2">
      <c s="2" r="B2" t="s">
        <v>2</v>
      </c>
    </row>
    <row r="3" spans="1:2">
      <c s="6" r="A3" t="s">
        <v>153</v>
      </c>
    </row>
    <row r="4" spans="1:2">
      <c s="3" r="A4" t="s">
        <v>157</v>
      </c>
      <c s="3" r="B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59</v>
      </c>
      <c s="2" r="B1" t="s">
        <v>1</v>
      </c>
    </row>
    <row r="2" spans="1:2">
      <c s="2" r="B2" t="s">
        <v>2</v>
      </c>
    </row>
    <row r="3" spans="1:2">
      <c s="6" r="A3" t="s">
        <v>160</v>
      </c>
    </row>
    <row r="4" spans="1:2">
      <c s="3" r="A4" t="s">
        <v>159</v>
      </c>
      <c s="3" r="B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62</v>
      </c>
      <c s="2" r="B1" t="s">
        <v>1</v>
      </c>
    </row>
    <row r="2" spans="1:2">
      <c s="2" r="B2" t="s">
        <v>2</v>
      </c>
    </row>
    <row r="3" spans="1:2">
      <c s="6" r="A3" t="s">
        <v>163</v>
      </c>
    </row>
    <row r="4" spans="1:2">
      <c s="3" r="A4" t="s">
        <v>162</v>
      </c>
      <c s="3" r="B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65</v>
      </c>
      <c s="2" r="B1" t="s">
        <v>1</v>
      </c>
    </row>
    <row r="2" spans="1:2">
      <c s="2" r="B2" t="s">
        <v>2</v>
      </c>
    </row>
    <row r="3" spans="1:2">
      <c s="6" r="A3" t="s">
        <v>166</v>
      </c>
    </row>
    <row r="4" spans="1:2">
      <c s="3" r="A4" t="s">
        <v>165</v>
      </c>
      <c s="3" r="B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s="1" r="A1" t="s">
        <v>168</v>
      </c>
      <c s="2" r="B1" t="s">
        <v>1</v>
      </c>
    </row>
    <row r="2" spans="1:2">
      <c s="2" r="B2" t="s">
        <v>2</v>
      </c>
    </row>
    <row r="3" spans="1:2">
      <c s="6" r="A3" t="s">
        <v>168</v>
      </c>
    </row>
    <row r="4" spans="1:2">
      <c s="3" r="A4" t="s">
        <v>168</v>
      </c>
      <c s="3" r="B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70</v>
      </c>
      <c s="2" r="B1" t="s">
        <v>1</v>
      </c>
    </row>
    <row r="2" spans="1:2">
      <c s="2" r="B2" t="s">
        <v>2</v>
      </c>
    </row>
    <row r="3" spans="1:2">
      <c s="6" r="A3" t="s">
        <v>170</v>
      </c>
    </row>
    <row r="4" spans="1:2">
      <c s="3" r="A4" t="s">
        <v>170</v>
      </c>
      <c s="3" r="B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2</v>
      </c>
      <c s="2" r="B1" t="s">
        <v>1</v>
      </c>
    </row>
    <row r="2" spans="1:2">
      <c s="2" r="B2" t="s">
        <v>2</v>
      </c>
    </row>
    <row r="3" spans="1:2">
      <c s="6" r="A3" t="s">
        <v>173</v>
      </c>
    </row>
    <row r="4" spans="1:2">
      <c s="3" r="A4" t="s">
        <v>172</v>
      </c>
      <c s="3" r="B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5</v>
      </c>
      <c s="2" r="B1" t="s">
        <v>1</v>
      </c>
    </row>
    <row r="2" spans="1:2">
      <c s="2" r="B2" t="s">
        <v>2</v>
      </c>
    </row>
    <row r="3" spans="1:2">
      <c s="6" r="A3" t="s">
        <v>176</v>
      </c>
    </row>
    <row r="4" spans="1:2">
      <c s="3" r="A4" t="s">
        <v>175</v>
      </c>
      <c s="3" r="B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v>
      </c>
      <c s="2" r="B1" t="s">
        <v>2</v>
      </c>
      <c s="2" r="C1" t="s">
        <v>27</v>
      </c>
    </row>
    <row r="2" spans="1:3">
      <c s="6" r="A2" t="s">
        <v>28</v>
      </c>
    </row>
    <row r="3" spans="1:3">
      <c s="3" r="A3" t="s">
        <v>29</v>
      </c>
      <c s="7" r="B3" t="n">
        <v>190101</v>
      </c>
      <c s="7" r="C3" t="n">
        <v>464735</v>
      </c>
    </row>
    <row r="4" spans="1:3">
      <c s="3" r="A4" t="s">
        <v>30</v>
      </c>
      <c s="4" r="B4" t="n">
        <v>1017114</v>
      </c>
      <c s="4" r="C4" t="n">
        <v>1032995</v>
      </c>
    </row>
    <row r="5" spans="1:3">
      <c s="3" r="A5" t="s">
        <v>31</v>
      </c>
      <c s="4" r="B5" t="n">
        <v>10842</v>
      </c>
      <c s="4" r="C5" t="n">
        <v>38246</v>
      </c>
    </row>
    <row r="6" spans="1:3">
      <c s="3" r="A6" t="s">
        <v>32</v>
      </c>
      <c s="4" r="B6" t="n">
        <v>1220048</v>
      </c>
      <c s="4" r="C6" t="n">
        <v>1557100</v>
      </c>
    </row>
    <row r="7" spans="1:3">
      <c s="3" r="A7" t="s">
        <v>33</v>
      </c>
      <c s="4" r="B7" t="n">
        <v>250444</v>
      </c>
      <c s="4" r="C7" t="n">
        <v>200079</v>
      </c>
    </row>
    <row r="8" spans="1:3">
      <c s="3" r="A8" t="s">
        <v>34</v>
      </c>
      <c s="4" r="B8" t="n">
        <v>2688549</v>
      </c>
      <c s="4" r="C8" t="n">
        <v>3293155</v>
      </c>
    </row>
    <row r="9" spans="1:3">
      <c s="6" r="A9" t="s">
        <v>35</v>
      </c>
    </row>
    <row r="10" spans="1:3">
      <c s="3" r="A10" t="s">
        <v>36</v>
      </c>
      <c s="4" r="B10" t="n">
        <v>930389</v>
      </c>
      <c s="4" r="C10" t="n">
        <v>850847</v>
      </c>
    </row>
    <row r="11" spans="1:3">
      <c s="3" r="A11" t="s">
        <v>37</v>
      </c>
      <c s="4" r="B11" t="n">
        <v>200873</v>
      </c>
      <c s="4" r="C11" t="n">
        <v>239338</v>
      </c>
    </row>
    <row r="12" spans="1:3">
      <c s="3" r="A12" t="s">
        <v>38</v>
      </c>
      <c s="4" r="B12" t="n">
        <v>40093</v>
      </c>
      <c s="4" r="C12" t="n">
        <v>41841</v>
      </c>
    </row>
    <row r="13" spans="1:3">
      <c s="3" r="A13" t="s">
        <v>39</v>
      </c>
      <c s="4" r="B13" t="n">
        <v>1171355</v>
      </c>
      <c s="4" r="C13" t="n">
        <v>1132026</v>
      </c>
    </row>
    <row r="14" spans="1:3">
      <c s="3" r="A14" t="s">
        <v>40</v>
      </c>
      <c s="4" r="B14" t="n">
        <v>3859904</v>
      </c>
      <c s="4" r="C14" t="n">
        <v>4425181</v>
      </c>
    </row>
    <row r="15" spans="1:3">
      <c s="6" r="A15" t="s">
        <v>41</v>
      </c>
    </row>
    <row r="16" spans="1:3">
      <c s="3" r="A16" t="s">
        <v>42</v>
      </c>
      <c s="4" r="B16" t="n">
        <v>1127090</v>
      </c>
      <c s="7" r="C16" t="n">
        <v>773344</v>
      </c>
    </row>
    <row r="17" spans="1:3">
      <c s="3" r="A17" t="s">
        <v>43</v>
      </c>
      <c s="7" r="B17" t="n">
        <v>74380</v>
      </c>
      <c s="3" r="C17" t="s">
        <v>44</v>
      </c>
    </row>
    <row r="18" spans="1:3">
      <c s="3" r="A18" t="s">
        <v>45</v>
      </c>
      <c s="3" r="B18" t="s">
        <v>44</v>
      </c>
      <c s="7" r="C18" t="n">
        <v>13333</v>
      </c>
    </row>
    <row r="19" spans="1:3">
      <c s="3" r="A19" t="s">
        <v>46</v>
      </c>
      <c s="7" r="B19" t="n">
        <v>1322451</v>
      </c>
      <c s="7" r="C19" t="n">
        <v>1426465</v>
      </c>
    </row>
    <row r="20" spans="1:3">
      <c s="3" r="A20" t="s">
        <v>47</v>
      </c>
      <c s="4" r="B20" t="n">
        <v>14072</v>
      </c>
      <c s="3" r="C20" t="s">
        <v>44</v>
      </c>
    </row>
    <row r="21" spans="1:3">
      <c s="3" r="A21" t="s">
        <v>48</v>
      </c>
      <c s="4" r="B21" t="n">
        <v>1006278</v>
      </c>
      <c s="7" r="C21" t="n">
        <v>964587</v>
      </c>
    </row>
    <row r="22" spans="1:3">
      <c s="3" r="A22" t="s">
        <v>49</v>
      </c>
      <c s="4" r="B22" t="n">
        <v>26414</v>
      </c>
      <c s="4" r="C22" t="n">
        <v>28790</v>
      </c>
    </row>
    <row r="23" spans="1:3">
      <c s="3" r="A23" t="s">
        <v>50</v>
      </c>
      <c s="4" r="B23" t="n">
        <v>3570685</v>
      </c>
      <c s="7" r="C23" t="n">
        <v>3206519</v>
      </c>
    </row>
    <row r="24" spans="1:3">
      <c s="6" r="A24" t="s">
        <v>51</v>
      </c>
    </row>
    <row r="25" spans="1:3">
      <c s="3" r="A25" t="s">
        <v>52</v>
      </c>
      <c s="4" r="B25" t="n">
        <v>320696</v>
      </c>
      <c s="3" r="C25" t="s">
        <v>44</v>
      </c>
    </row>
    <row r="26" spans="1:3">
      <c s="3" r="A26" t="s">
        <v>53</v>
      </c>
      <c s="4" r="B26" t="n">
        <v>320696</v>
      </c>
      <c s="3" r="C26" t="s">
        <v>44</v>
      </c>
    </row>
    <row r="27" spans="1:3">
      <c s="3" r="A27" t="s">
        <v>54</v>
      </c>
      <c s="7" r="B27" t="n">
        <v>3891381</v>
      </c>
      <c s="7" r="C27" t="n">
        <v>3206519</v>
      </c>
    </row>
    <row r="28" spans="1:3">
      <c s="3" r="A28" t="s">
        <v>55</v>
      </c>
      <c s="3" r="B28" t="s">
        <v>44</v>
      </c>
      <c s="3" r="C28" t="s">
        <v>44</v>
      </c>
    </row>
    <row r="29" spans="1:3">
      <c s="6" r="A29" t="s">
        <v>56</v>
      </c>
    </row>
    <row r="30" spans="1:3">
      <c s="3" r="A30" t="s">
        <v>57</v>
      </c>
      <c s="3" r="B30" t="s">
        <v>44</v>
      </c>
      <c s="3" r="C30" t="s">
        <v>44</v>
      </c>
    </row>
    <row r="31" spans="1:3">
      <c s="3" r="A31" t="s">
        <v>58</v>
      </c>
      <c s="7" r="B31" t="n">
        <v>4914950</v>
      </c>
      <c s="7" r="C31" t="n">
        <v>4640278</v>
      </c>
    </row>
    <row r="32" spans="1:3">
      <c s="3" r="A32" t="s">
        <v>59</v>
      </c>
      <c s="4" r="B32" t="n">
        <v>-4999999</v>
      </c>
      <c s="4" r="C32" t="n">
        <v>-3474919</v>
      </c>
    </row>
    <row r="33" spans="1:3">
      <c s="3" r="A33" t="s">
        <v>60</v>
      </c>
      <c s="4" r="B33" t="n">
        <v>-31477</v>
      </c>
      <c s="4" r="C33" t="n">
        <v>1218662</v>
      </c>
    </row>
    <row r="34" spans="1:3">
      <c s="3" r="A34" t="s">
        <v>61</v>
      </c>
      <c s="4" r="B34" t="n">
        <v>3859904</v>
      </c>
      <c s="4" r="C34" t="n">
        <v>4425181</v>
      </c>
    </row>
    <row r="35" spans="1:3">
      <c s="3" r="A35" t="s">
        <v>22</v>
      </c>
    </row>
    <row r="36" spans="1:3">
      <c s="6" r="A36" t="s">
        <v>56</v>
      </c>
    </row>
    <row r="37" spans="1:3">
      <c s="3" r="A37" t="s">
        <v>62</v>
      </c>
      <c s="4" r="B37" t="n">
        <v>23732</v>
      </c>
      <c s="4" r="C37" t="n">
        <v>23474</v>
      </c>
    </row>
    <row r="38" spans="1:3">
      <c s="3" r="A38" t="s">
        <v>24</v>
      </c>
    </row>
    <row r="39" spans="1:3">
      <c s="6" r="A39" t="s">
        <v>56</v>
      </c>
    </row>
    <row r="40" spans="1:3">
      <c s="3" r="A40" t="s">
        <v>62</v>
      </c>
      <c s="4" r="B40" t="n">
        <v>25113</v>
      </c>
      <c s="4" r="C40" t="n">
        <v>25102</v>
      </c>
    </row>
    <row r="41" spans="1:3">
      <c s="3" r="A41" t="s">
        <v>25</v>
      </c>
    </row>
    <row r="42" spans="1:3">
      <c s="6" r="A42" t="s">
        <v>56</v>
      </c>
    </row>
    <row r="43" spans="1:3">
      <c s="3" r="A43" t="s">
        <v>62</v>
      </c>
      <c s="7" r="B43" t="n">
        <v>4727</v>
      </c>
      <c s="7" r="C43" t="n">
        <v>47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4"/>
    <col customWidth="1" max="2" min="2" width="80"/>
  </cols>
  <sheetData>
    <row r="1" spans="1:2">
      <c s="1" r="A1" t="s">
        <v>178</v>
      </c>
      <c s="2" r="B1" t="s">
        <v>1</v>
      </c>
    </row>
    <row r="2" spans="1:2">
      <c s="2" r="B2" t="s">
        <v>2</v>
      </c>
    </row>
    <row r="3" spans="1:2">
      <c s="6" r="A3" t="s">
        <v>145</v>
      </c>
    </row>
    <row r="4" spans="1:2">
      <c s="3" r="A4" t="s">
        <v>179</v>
      </c>
      <c s="3" r="B4" t="s">
        <v>180</v>
      </c>
    </row>
    <row r="5" spans="1:2">
      <c s="3" r="A5" t="s">
        <v>181</v>
      </c>
      <c s="3" r="B5" t="s">
        <v>182</v>
      </c>
    </row>
    <row r="6" spans="1:2">
      <c s="3" r="A6" t="s">
        <v>183</v>
      </c>
      <c s="3" r="B6" t="s">
        <v>184</v>
      </c>
    </row>
    <row r="7" spans="1:2">
      <c s="3" r="A7" t="s">
        <v>185</v>
      </c>
      <c s="3" r="B7" t="s">
        <v>186</v>
      </c>
    </row>
    <row r="8" spans="1:2">
      <c s="3" r="A8" t="s">
        <v>32</v>
      </c>
      <c s="3" r="B8" t="s">
        <v>187</v>
      </c>
    </row>
    <row r="9" spans="1:2">
      <c s="3" r="A9" t="s">
        <v>188</v>
      </c>
      <c s="3" r="B9" t="s">
        <v>189</v>
      </c>
    </row>
    <row r="10" spans="1:2">
      <c s="3" r="A10" t="s">
        <v>190</v>
      </c>
      <c s="3" r="B10" t="s">
        <v>191</v>
      </c>
    </row>
    <row r="11" spans="1:2">
      <c s="3" r="A11" t="s">
        <v>192</v>
      </c>
      <c s="3" r="B11" t="s">
        <v>193</v>
      </c>
    </row>
    <row r="12" spans="1:2">
      <c s="3" r="A12" t="s">
        <v>194</v>
      </c>
      <c s="3" r="B12" t="s">
        <v>195</v>
      </c>
    </row>
    <row r="13" spans="1:2">
      <c s="3" r="A13" t="s">
        <v>196</v>
      </c>
      <c s="3" r="B13" t="s">
        <v>197</v>
      </c>
    </row>
    <row r="14" spans="1:2">
      <c s="3" r="A14" t="s">
        <v>198</v>
      </c>
      <c s="3" r="B14" t="s">
        <v>199</v>
      </c>
    </row>
    <row r="15" spans="1:2">
      <c s="3" r="A15" t="s">
        <v>200</v>
      </c>
      <c s="3" r="B15" t="s">
        <v>201</v>
      </c>
    </row>
    <row r="16" spans="1:2">
      <c s="3" r="A16" t="s">
        <v>202</v>
      </c>
      <c s="3" r="B16" t="s">
        <v>203</v>
      </c>
    </row>
    <row r="17" spans="1:2">
      <c s="3" r="A17" t="s">
        <v>204</v>
      </c>
      <c s="3" r="B17" t="s">
        <v>205</v>
      </c>
    </row>
    <row r="18" spans="1:2">
      <c s="3" r="A18" t="s">
        <v>206</v>
      </c>
      <c s="3" r="B18" t="s">
        <v>207</v>
      </c>
    </row>
    <row r="19" spans="1:2">
      <c s="3" r="A19" t="s">
        <v>208</v>
      </c>
      <c s="3" r="B19" t="s">
        <v>209</v>
      </c>
    </row>
    <row r="20" spans="1:2">
      <c s="3" r="A20" t="s">
        <v>210</v>
      </c>
      <c s="3" r="B20" t="s">
        <v>211</v>
      </c>
    </row>
    <row r="21" spans="1:2">
      <c s="3" r="A21" t="s">
        <v>172</v>
      </c>
      <c s="3" r="B21" t="s">
        <v>212</v>
      </c>
    </row>
    <row r="22" spans="1:2">
      <c s="3" r="A22" t="s">
        <v>213</v>
      </c>
      <c s="3" r="B22" t="s">
        <v>214</v>
      </c>
    </row>
    <row r="23" spans="1:2">
      <c s="3" r="A23" t="s">
        <v>215</v>
      </c>
      <c s="3" r="B23"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17</v>
      </c>
      <c s="2" r="B1" t="s">
        <v>1</v>
      </c>
    </row>
    <row r="2" spans="1:2">
      <c s="2" r="B2" t="s">
        <v>2</v>
      </c>
    </row>
    <row r="3" spans="1:2">
      <c s="6" r="A3" t="s">
        <v>145</v>
      </c>
    </row>
    <row r="4" spans="1:2">
      <c s="3" r="A4" t="s">
        <v>218</v>
      </c>
      <c s="3" r="B4" t="s">
        <v>219</v>
      </c>
    </row>
    <row r="5" spans="1:2">
      <c s="3" r="A5" t="s">
        <v>220</v>
      </c>
      <c s="3" r="B5" t="s">
        <v>221</v>
      </c>
    </row>
    <row r="6" spans="1:2">
      <c s="3" r="A6" t="s">
        <v>222</v>
      </c>
      <c s="3" r="B6" t="s">
        <v>223</v>
      </c>
    </row>
    <row r="7" spans="1:2">
      <c s="3" r="A7" t="s">
        <v>224</v>
      </c>
      <c s="3" r="B7" t="s">
        <v>225</v>
      </c>
    </row>
    <row r="8" spans="1:2">
      <c s="3" r="A8" t="s">
        <v>226</v>
      </c>
      <c s="3" r="B8"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28</v>
      </c>
      <c s="2" r="B1" t="s">
        <v>1</v>
      </c>
    </row>
    <row r="2" spans="1:2">
      <c s="2" r="B2" t="s">
        <v>2</v>
      </c>
    </row>
    <row r="3" spans="1:2">
      <c s="6" r="A3" t="s">
        <v>153</v>
      </c>
    </row>
    <row r="4" spans="1:2">
      <c s="3" r="A4" t="s">
        <v>229</v>
      </c>
      <c s="3" r="B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31</v>
      </c>
      <c s="2" r="B1" t="s">
        <v>1</v>
      </c>
    </row>
    <row r="2" spans="1:2">
      <c s="2" r="B2" t="s">
        <v>2</v>
      </c>
    </row>
    <row r="3" spans="1:2">
      <c s="6" r="A3" t="s">
        <v>232</v>
      </c>
    </row>
    <row r="4" spans="1:2">
      <c s="3" r="A4" t="s">
        <v>233</v>
      </c>
      <c s="3" r="B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s="1" r="A1" t="s">
        <v>235</v>
      </c>
      <c s="2" r="B1" t="s">
        <v>1</v>
      </c>
    </row>
    <row r="2" spans="1:2">
      <c s="2" r="B2" t="s">
        <v>2</v>
      </c>
    </row>
    <row r="3" spans="1:2">
      <c s="6" r="A3" t="s">
        <v>166</v>
      </c>
    </row>
    <row r="4" spans="1:2">
      <c s="3" r="A4" t="s">
        <v>236</v>
      </c>
      <c s="3" r="B4" t="s">
        <v>237</v>
      </c>
    </row>
    <row r="5" spans="1:2">
      <c s="3" r="A5" t="s">
        <v>238</v>
      </c>
      <c s="3" r="B5"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40</v>
      </c>
      <c s="2" r="B1" t="s">
        <v>1</v>
      </c>
    </row>
    <row r="2" spans="1:2">
      <c s="2" r="B2" t="s">
        <v>2</v>
      </c>
    </row>
    <row r="3" spans="1:2">
      <c s="6" r="A3" t="s">
        <v>173</v>
      </c>
    </row>
    <row r="4" spans="1:2">
      <c s="3" r="A4" t="s">
        <v>241</v>
      </c>
      <c s="3" r="B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s>
  <sheetData>
    <row r="1" spans="1:6">
      <c s="1" r="A1" t="s">
        <v>243</v>
      </c>
      <c s="2" r="B1" t="s">
        <v>244</v>
      </c>
      <c s="2" r="C1" t="s">
        <v>245</v>
      </c>
      <c s="2" r="D1" t="s">
        <v>246</v>
      </c>
      <c s="2" r="E1" t="s">
        <v>2</v>
      </c>
      <c s="2" r="F1" t="s">
        <v>27</v>
      </c>
    </row>
    <row r="2" spans="1:6">
      <c s="3" r="A2" t="s">
        <v>22</v>
      </c>
    </row>
    <row r="3" spans="1:6">
      <c s="3" r="A3" t="s">
        <v>247</v>
      </c>
      <c s="4" r="E3" t="n">
        <v>237162531</v>
      </c>
      <c s="4" r="F3" t="n">
        <v>234744655</v>
      </c>
    </row>
    <row r="4" spans="1:6">
      <c s="3" r="A4" t="s">
        <v>248</v>
      </c>
    </row>
    <row r="5" spans="1:6">
      <c s="3" r="A5" t="s">
        <v>249</v>
      </c>
      <c s="4" r="B5" t="n">
        <v>11164620</v>
      </c>
    </row>
    <row r="6" spans="1:6">
      <c s="3" r="A6" t="s">
        <v>250</v>
      </c>
    </row>
    <row r="7" spans="1:6">
      <c s="3" r="A7" t="s">
        <v>251</v>
      </c>
      <c s="4" r="D7" t="n">
        <v>1500000</v>
      </c>
    </row>
    <row r="8" spans="1:6">
      <c s="3" r="A8" t="s">
        <v>24</v>
      </c>
    </row>
    <row r="9" spans="1:6">
      <c s="3" r="A9" t="s">
        <v>247</v>
      </c>
      <c s="4" r="E9" t="n">
        <v>251126637</v>
      </c>
      <c s="4" r="F9" t="n">
        <v>251017063</v>
      </c>
    </row>
    <row r="10" spans="1:6">
      <c s="3" r="A10" t="s">
        <v>25</v>
      </c>
    </row>
    <row r="11" spans="1:6">
      <c s="3" r="A11" t="s">
        <v>247</v>
      </c>
      <c s="4" r="E11" t="n">
        <v>47273470</v>
      </c>
      <c s="4" r="F11" t="n">
        <v>47273470</v>
      </c>
    </row>
    <row r="12" spans="1:6">
      <c s="3" r="A12" t="s">
        <v>22</v>
      </c>
    </row>
    <row r="13" spans="1:6">
      <c s="3" r="A13" t="s">
        <v>247</v>
      </c>
      <c s="4" r="D13" t="n">
        <v>203363059</v>
      </c>
    </row>
    <row r="14" spans="1:6">
      <c s="3" r="A14" t="s">
        <v>252</v>
      </c>
    </row>
    <row r="15" spans="1:6">
      <c s="3" r="A15" t="s">
        <v>253</v>
      </c>
      <c s="3" r="C15" t="s">
        <v>254</v>
      </c>
    </row>
    <row r="16" spans="1:6">
      <c s="3" r="A16" t="s">
        <v>255</v>
      </c>
      <c s="3" r="E16" t="s">
        <v>256</v>
      </c>
    </row>
    <row r="17" spans="1:6">
      <c s="3" r="A17" t="s">
        <v>257</v>
      </c>
    </row>
    <row r="18" spans="1:6">
      <c s="3" r="A18" t="s">
        <v>258</v>
      </c>
      <c s="4" r="D18" t="n">
        <v>32379288</v>
      </c>
    </row>
    <row r="19" spans="1:6">
      <c s="3" r="A19" t="s">
        <v>259</v>
      </c>
    </row>
    <row r="20" spans="1:6">
      <c s="3" r="A20" t="s">
        <v>260</v>
      </c>
      <c s="4" r="C20" t="n">
        <v>27670187</v>
      </c>
    </row>
    <row r="21" spans="1:6">
      <c s="3" r="A21" t="s">
        <v>261</v>
      </c>
    </row>
    <row r="22" spans="1:6">
      <c s="3" r="A22" t="s">
        <v>260</v>
      </c>
      <c s="4" r="C22" t="n">
        <v>250698105</v>
      </c>
    </row>
    <row r="23" spans="1:6">
      <c s="3" r="A23" t="s">
        <v>262</v>
      </c>
    </row>
    <row r="24" spans="1:6">
      <c s="3" r="A24" t="s">
        <v>260</v>
      </c>
      <c s="4" r="C24" t="n">
        <v>4727347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263</v>
      </c>
      <c s="2" r="B1" t="s">
        <v>264</v>
      </c>
      <c s="2" r="C1" t="s">
        <v>2</v>
      </c>
      <c s="2" r="D1" t="s">
        <v>75</v>
      </c>
      <c s="2" r="E1" t="s">
        <v>2</v>
      </c>
      <c s="2" r="F1" t="s">
        <v>75</v>
      </c>
      <c s="2" r="G1" t="s">
        <v>27</v>
      </c>
    </row>
    <row r="2" spans="1:7">
      <c s="3" r="A2" t="s">
        <v>265</v>
      </c>
      <c s="7" r="C2" t="n">
        <v>32747</v>
      </c>
      <c s="7" r="D2" t="n">
        <v>30030</v>
      </c>
      <c s="7" r="E2" t="n">
        <v>114440</v>
      </c>
      <c s="7" r="F2" t="n">
        <v>95538</v>
      </c>
    </row>
    <row r="3" spans="1:7">
      <c s="3" r="A3" t="s">
        <v>266</v>
      </c>
      <c s="4" r="C3" t="n">
        <v>44980</v>
      </c>
      <c s="4" r="D3" t="n">
        <v>42047</v>
      </c>
      <c s="4" r="E3" t="n">
        <v>147002</v>
      </c>
      <c s="4" r="F3" t="n">
        <v>151955</v>
      </c>
    </row>
    <row r="4" spans="1:7">
      <c s="3" r="A4" t="s">
        <v>267</v>
      </c>
      <c s="4" r="C4" t="n">
        <v>174736</v>
      </c>
      <c s="4" r="D4" t="n">
        <v>131371</v>
      </c>
      <c s="4" r="E4" t="n">
        <v>620291</v>
      </c>
      <c s="4" r="F4" t="n">
        <v>426740</v>
      </c>
    </row>
    <row r="5" spans="1:7">
      <c s="3" r="A5" t="s">
        <v>268</v>
      </c>
      <c s="7" r="C5" t="n">
        <v>46522</v>
      </c>
      <c s="7" r="D5" t="n">
        <v>23360</v>
      </c>
      <c s="7" r="E5" t="n">
        <v>81290</v>
      </c>
      <c s="7" r="F5" t="n">
        <v>115474</v>
      </c>
    </row>
    <row r="6" spans="1:7">
      <c s="3" r="A6" t="s">
        <v>269</v>
      </c>
      <c s="4" r="E6" t="n">
        <v>6800000</v>
      </c>
      <c s="4" r="G6" t="n">
        <v>6800000</v>
      </c>
    </row>
    <row r="7" spans="1:7">
      <c s="3" r="A7" t="s">
        <v>270</v>
      </c>
    </row>
    <row r="8" spans="1:7">
      <c s="3" r="A8" t="s">
        <v>271</v>
      </c>
      <c s="3" r="E8" t="s">
        <v>272</v>
      </c>
    </row>
    <row r="9" spans="1:7">
      <c s="3" r="A9" t="s">
        <v>273</v>
      </c>
    </row>
    <row r="10" spans="1:7">
      <c s="3" r="A10" t="s">
        <v>271</v>
      </c>
      <c s="3" r="E10" t="s">
        <v>274</v>
      </c>
    </row>
    <row r="11" spans="1:7">
      <c s="3" r="A11" t="s">
        <v>252</v>
      </c>
    </row>
    <row r="12" spans="1:7">
      <c s="3" r="A12" t="s">
        <v>275</v>
      </c>
      <c s="3" r="B12" t="s">
        <v>276</v>
      </c>
    </row>
    <row r="13" spans="1:7">
      <c s="3" r="A13" t="s">
        <v>277</v>
      </c>
      <c s="3" r="B13" t="s">
        <v>254</v>
      </c>
    </row>
    <row r="14" spans="1:7">
      <c s="3" r="A14" t="s">
        <v>278</v>
      </c>
    </row>
    <row r="15" spans="1:7">
      <c s="3" r="A15" t="s">
        <v>279</v>
      </c>
      <c s="3" r="E15" t="s">
        <v>280</v>
      </c>
    </row>
    <row r="16" spans="1:7">
      <c s="3" r="A16" t="s">
        <v>281</v>
      </c>
    </row>
    <row r="17" spans="1:7">
      <c s="3" r="A17" t="s">
        <v>279</v>
      </c>
      <c s="3" r="E17" t="s">
        <v>280</v>
      </c>
    </row>
    <row r="18" spans="1:7">
      <c s="3" r="A18" t="s">
        <v>282</v>
      </c>
    </row>
    <row r="19" spans="1:7">
      <c s="3" r="A19" t="s">
        <v>279</v>
      </c>
      <c s="3" r="E19" t="s">
        <v>28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83</v>
      </c>
      <c s="2" r="B1" t="s">
        <v>1</v>
      </c>
      <c s="2" r="C1" t="s">
        <v>284</v>
      </c>
    </row>
    <row r="2" spans="1:3">
      <c s="2" r="B2" t="s">
        <v>2</v>
      </c>
      <c s="2" r="C2" t="s">
        <v>27</v>
      </c>
    </row>
    <row r="3" spans="1:3">
      <c s="3" r="A3" t="s">
        <v>285</v>
      </c>
    </row>
    <row r="4" spans="1:3">
      <c s="3" r="A4" t="s">
        <v>286</v>
      </c>
      <c s="3" r="B4" t="s">
        <v>44</v>
      </c>
      <c s="3" r="C4" t="s">
        <v>44</v>
      </c>
    </row>
    <row r="5" spans="1:3">
      <c s="3" r="A5" t="s">
        <v>287</v>
      </c>
      <c s="3" r="B5" t="s">
        <v>44</v>
      </c>
      <c s="3" r="C5" t="s">
        <v>44</v>
      </c>
    </row>
    <row r="6" spans="1:3">
      <c s="3" r="A6" t="s">
        <v>288</v>
      </c>
      <c s="3" r="B6" t="s">
        <v>44</v>
      </c>
      <c s="3" r="C6" t="s">
        <v>44</v>
      </c>
    </row>
    <row r="7" spans="1:3">
      <c s="3" r="A7" t="s">
        <v>289</v>
      </c>
    </row>
    <row r="8" spans="1:3">
      <c s="3" r="A8" t="s">
        <v>286</v>
      </c>
      <c s="3" r="B8" t="s">
        <v>44</v>
      </c>
      <c s="3" r="C8" t="s">
        <v>44</v>
      </c>
    </row>
    <row r="9" spans="1:3">
      <c s="3" r="A9" t="s">
        <v>287</v>
      </c>
      <c s="3" r="B9" t="s">
        <v>44</v>
      </c>
      <c s="3" r="C9" t="s">
        <v>44</v>
      </c>
    </row>
    <row r="10" spans="1:3">
      <c s="3" r="A10" t="s">
        <v>288</v>
      </c>
      <c s="3" r="B10" t="s">
        <v>44</v>
      </c>
      <c s="3" r="C10" t="s">
        <v>44</v>
      </c>
    </row>
    <row r="11" spans="1:3">
      <c s="3" r="A11" t="s">
        <v>290</v>
      </c>
    </row>
    <row r="12" spans="1:3">
      <c s="3" r="A12" t="s">
        <v>286</v>
      </c>
      <c s="7" r="B12" t="n">
        <v>200873</v>
      </c>
      <c s="7" r="C12" t="n">
        <v>239338</v>
      </c>
    </row>
    <row r="13" spans="1:3">
      <c s="3" r="A13" t="s">
        <v>287</v>
      </c>
      <c s="4" r="B13" t="n">
        <v>46146</v>
      </c>
      <c s="4" r="C13" t="n">
        <v>46146</v>
      </c>
    </row>
    <row r="14" spans="1:3">
      <c s="3" r="A14" t="s">
        <v>288</v>
      </c>
      <c s="7" r="B14" t="n">
        <v>25178</v>
      </c>
      <c s="7" r="C14" t="n">
        <v>251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s="1" r="A1" t="s">
        <v>291</v>
      </c>
      <c s="2" r="B1" t="s">
        <v>1</v>
      </c>
    </row>
    <row r="2" spans="1:2">
      <c s="2" r="B2" t="s">
        <v>292</v>
      </c>
    </row>
    <row r="3" spans="1:2">
      <c s="3" r="A3" t="s">
        <v>293</v>
      </c>
    </row>
    <row r="4" spans="1:2">
      <c s="3" r="A4" t="s">
        <v>294</v>
      </c>
      <c s="7" r="B4" t="n">
        <v>239338</v>
      </c>
    </row>
    <row r="5" spans="1:2">
      <c s="3" r="A5" t="s">
        <v>295</v>
      </c>
      <c s="7" r="B5" t="n">
        <v>-38465</v>
      </c>
    </row>
    <row r="6" spans="1:2">
      <c s="3" r="A6" t="s">
        <v>296</v>
      </c>
      <c s="3" r="B6" t="s">
        <v>44</v>
      </c>
    </row>
    <row r="7" spans="1:2">
      <c s="3" r="A7" t="s">
        <v>294</v>
      </c>
      <c s="7" r="B7" t="n">
        <v>200873</v>
      </c>
    </row>
    <row r="8" spans="1:2">
      <c s="3" r="A8" t="s">
        <v>297</v>
      </c>
    </row>
    <row r="9" spans="1:2">
      <c s="3" r="A9" t="s">
        <v>294</v>
      </c>
      <c s="7" r="B9" t="n">
        <v>46146</v>
      </c>
    </row>
    <row r="10" spans="1:2">
      <c s="3" r="A10" t="s">
        <v>295</v>
      </c>
      <c s="3" r="B10" t="s">
        <v>44</v>
      </c>
    </row>
    <row r="11" spans="1:2">
      <c s="3" r="A11" t="s">
        <v>296</v>
      </c>
      <c s="3" r="B11" t="s">
        <v>44</v>
      </c>
    </row>
    <row r="12" spans="1:2">
      <c s="3" r="A12" t="s">
        <v>294</v>
      </c>
      <c s="7" r="B12" t="n">
        <v>46146</v>
      </c>
    </row>
    <row r="13" spans="1:2">
      <c s="3" r="A13" t="s">
        <v>298</v>
      </c>
    </row>
    <row r="14" spans="1:2">
      <c s="3" r="A14" t="s">
        <v>294</v>
      </c>
      <c s="7" r="B14" t="n">
        <v>25178</v>
      </c>
    </row>
    <row r="15" spans="1:2">
      <c s="3" r="A15" t="s">
        <v>295</v>
      </c>
      <c s="3" r="B15" t="s">
        <v>44</v>
      </c>
    </row>
    <row r="16" spans="1:2">
      <c s="3" r="A16" t="s">
        <v>296</v>
      </c>
      <c s="3" r="B16" t="s">
        <v>44</v>
      </c>
    </row>
    <row r="17" spans="1:2">
      <c s="3" r="A17" t="s">
        <v>294</v>
      </c>
      <c s="7" r="B17" t="n">
        <v>251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3</v>
      </c>
      <c s="2" r="B1" t="s">
        <v>2</v>
      </c>
      <c s="2" r="C1" t="s">
        <v>27</v>
      </c>
    </row>
    <row r="2" spans="1:3">
      <c s="3" r="A2" t="s">
        <v>64</v>
      </c>
      <c s="8" r="B2" t="n">
        <v>0.0001</v>
      </c>
      <c s="8" r="C2" t="n">
        <v>0.0001</v>
      </c>
    </row>
    <row r="3" spans="1:3">
      <c s="3" r="A3" t="s">
        <v>65</v>
      </c>
      <c s="4" r="B3" t="n">
        <v>20000000</v>
      </c>
      <c s="4" r="C3" t="n">
        <v>20000000</v>
      </c>
    </row>
    <row r="4" spans="1:3">
      <c s="3" r="A4" t="s">
        <v>66</v>
      </c>
      <c s="3" r="B4" t="s">
        <v>44</v>
      </c>
      <c s="3" r="C4" t="s">
        <v>44</v>
      </c>
    </row>
    <row r="5" spans="1:3">
      <c s="3" r="A5" t="s">
        <v>67</v>
      </c>
      <c s="3" r="B5" t="s">
        <v>44</v>
      </c>
      <c s="3" r="C5" t="s">
        <v>44</v>
      </c>
    </row>
    <row r="6" spans="1:3">
      <c s="3" r="A6" t="s">
        <v>68</v>
      </c>
      <c s="8" r="B6" t="n">
        <v>0.0001</v>
      </c>
    </row>
    <row r="7" spans="1:3">
      <c s="3" r="A7" t="s">
        <v>69</v>
      </c>
      <c s="4" r="B7" t="n">
        <v>1800000000</v>
      </c>
    </row>
    <row r="8" spans="1:3">
      <c s="3" r="A8" t="s">
        <v>22</v>
      </c>
    </row>
    <row r="9" spans="1:3">
      <c s="3" r="A9" t="s">
        <v>68</v>
      </c>
      <c s="8" r="B9" t="n">
        <v>0.0001</v>
      </c>
      <c s="8" r="C9" t="n">
        <v>0.0001</v>
      </c>
    </row>
    <row r="10" spans="1:3">
      <c s="3" r="A10" t="s">
        <v>69</v>
      </c>
      <c s="4" r="B10" t="n">
        <v>1300000000</v>
      </c>
      <c s="4" r="C10" t="n">
        <v>1300000000</v>
      </c>
    </row>
    <row r="11" spans="1:3">
      <c s="3" r="A11" t="s">
        <v>70</v>
      </c>
      <c s="4" r="B11" t="n">
        <v>237162531</v>
      </c>
      <c s="4" r="C11" t="n">
        <v>234744655</v>
      </c>
    </row>
    <row r="12" spans="1:3">
      <c s="3" r="A12" t="s">
        <v>71</v>
      </c>
      <c s="4" r="B12" t="n">
        <v>237162531</v>
      </c>
      <c s="4" r="C12" t="n">
        <v>234744655</v>
      </c>
    </row>
    <row r="13" spans="1:3">
      <c s="3" r="A13" t="s">
        <v>24</v>
      </c>
    </row>
    <row r="14" spans="1:3">
      <c s="3" r="A14" t="s">
        <v>68</v>
      </c>
      <c s="3" r="B14" t="s">
        <v>72</v>
      </c>
      <c s="3" r="C14" t="s">
        <v>72</v>
      </c>
    </row>
    <row r="15" spans="1:3">
      <c s="3" r="A15" t="s">
        <v>69</v>
      </c>
      <c s="4" r="B15" t="n">
        <v>400000000</v>
      </c>
      <c s="4" r="C15" t="n">
        <v>400000000</v>
      </c>
    </row>
    <row r="16" spans="1:3">
      <c s="3" r="A16" t="s">
        <v>70</v>
      </c>
      <c s="4" r="B16" t="n">
        <v>251126637</v>
      </c>
      <c s="4" r="C16" t="n">
        <v>251017063</v>
      </c>
    </row>
    <row r="17" spans="1:3">
      <c s="3" r="A17" t="s">
        <v>71</v>
      </c>
      <c s="4" r="B17" t="n">
        <v>251126637</v>
      </c>
      <c s="4" r="C17" t="n">
        <v>251017063</v>
      </c>
    </row>
    <row r="18" spans="1:3">
      <c s="3" r="A18" t="s">
        <v>25</v>
      </c>
    </row>
    <row r="19" spans="1:3">
      <c s="3" r="A19" t="s">
        <v>68</v>
      </c>
      <c s="3" r="B19" t="s">
        <v>72</v>
      </c>
      <c s="3" r="C19" t="s">
        <v>72</v>
      </c>
    </row>
    <row r="20" spans="1:3">
      <c s="3" r="A20" t="s">
        <v>69</v>
      </c>
      <c s="4" r="B20" t="n">
        <v>100000000</v>
      </c>
      <c s="4" r="C20" t="n">
        <v>100000000</v>
      </c>
    </row>
    <row r="21" spans="1:3">
      <c s="3" r="A21" t="s">
        <v>70</v>
      </c>
      <c s="4" r="B21" t="n">
        <v>47273470</v>
      </c>
      <c s="4" r="C21" t="n">
        <v>47273470</v>
      </c>
    </row>
    <row r="22" spans="1:3">
      <c s="3" r="A22" t="s">
        <v>71</v>
      </c>
      <c s="4" r="B22" t="n">
        <v>47273470</v>
      </c>
      <c s="4" r="C22" t="n">
        <v>472734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9</v>
      </c>
      <c s="2" r="B1" t="s">
        <v>2</v>
      </c>
      <c s="2" r="C1" t="s">
        <v>27</v>
      </c>
    </row>
    <row r="2" spans="1:3">
      <c s="6" r="A2" t="s">
        <v>300</v>
      </c>
    </row>
    <row r="3" spans="1:3">
      <c s="3" r="A3" t="s">
        <v>301</v>
      </c>
      <c s="7" r="B3" t="n">
        <v>865251</v>
      </c>
      <c s="7" r="C3" t="n">
        <v>953566</v>
      </c>
    </row>
    <row r="4" spans="1:3">
      <c s="3" r="A4" t="s">
        <v>302</v>
      </c>
      <c s="4" r="B4" t="n">
        <v>622813</v>
      </c>
      <c s="4" r="C4" t="n">
        <v>813352</v>
      </c>
    </row>
    <row r="5" spans="1:3">
      <c s="3" r="A5" t="s">
        <v>303</v>
      </c>
      <c s="4" r="B5" t="n">
        <v>1488064</v>
      </c>
      <c s="4" r="C5" t="n">
        <v>1766918</v>
      </c>
    </row>
    <row r="6" spans="1:3">
      <c s="3" r="A6" t="s">
        <v>304</v>
      </c>
      <c s="4" r="B6" t="n">
        <v>-268016</v>
      </c>
      <c s="4" r="C6" t="n">
        <v>-209818</v>
      </c>
    </row>
    <row r="7" spans="1:3">
      <c s="3" r="A7" t="s">
        <v>305</v>
      </c>
      <c s="7" r="B7" t="n">
        <v>1220048</v>
      </c>
      <c s="7" r="C7" t="n">
        <v>15571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06</v>
      </c>
      <c s="2" r="B1" t="s">
        <v>1</v>
      </c>
      <c s="2" r="C1" t="s">
        <v>284</v>
      </c>
    </row>
    <row r="2" spans="1:3">
      <c s="2" r="B2" t="s">
        <v>2</v>
      </c>
      <c s="2" r="C2" t="s">
        <v>27</v>
      </c>
    </row>
    <row r="3" spans="1:3">
      <c s="3" r="A3" t="s">
        <v>307</v>
      </c>
    </row>
    <row r="4" spans="1:3">
      <c s="3" r="A4" t="s">
        <v>308</v>
      </c>
      <c s="4" r="B4" t="n">
        <v>2078833</v>
      </c>
      <c s="4" r="C4" t="n">
        <v>43575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09</v>
      </c>
      <c s="2" r="B1" t="s">
        <v>74</v>
      </c>
      <c s="2" r="D1" t="s">
        <v>1</v>
      </c>
    </row>
    <row r="2" spans="1:5">
      <c s="2" r="B2" t="s">
        <v>2</v>
      </c>
      <c s="2" r="C2" t="s">
        <v>75</v>
      </c>
      <c s="2" r="D2" t="s">
        <v>2</v>
      </c>
      <c s="2" r="E2" t="s">
        <v>75</v>
      </c>
    </row>
    <row r="3" spans="1:5">
      <c s="3" r="A3" t="s">
        <v>310</v>
      </c>
      <c s="4" r="B3" t="n">
        <v>535646508</v>
      </c>
      <c s="4" r="C3" t="n">
        <v>401181389</v>
      </c>
      <c s="4" r="D3" t="n">
        <v>535105724</v>
      </c>
      <c s="4" r="E3" t="n">
        <v>351098340</v>
      </c>
    </row>
    <row r="4" spans="1:5">
      <c s="3" r="A4" t="s">
        <v>22</v>
      </c>
    </row>
    <row r="5" spans="1:5">
      <c s="3" r="A5" t="s">
        <v>311</v>
      </c>
      <c s="7" r="B5" t="n">
        <v>0</v>
      </c>
      <c s="7" r="C5" t="n">
        <v>0</v>
      </c>
      <c s="7" r="D5" t="n">
        <v>0</v>
      </c>
      <c s="7" r="E5" t="n">
        <v>0</v>
      </c>
    </row>
    <row r="6" spans="1:5">
      <c s="3" r="A6" t="s">
        <v>310</v>
      </c>
      <c s="4" r="B6" t="n">
        <v>237266529</v>
      </c>
      <c s="4" r="C6" t="n">
        <v>103209814</v>
      </c>
      <c s="4" r="D6" t="n">
        <v>236775059</v>
      </c>
      <c s="4" r="E6" t="n">
        <v>53126765</v>
      </c>
    </row>
    <row r="7" spans="1:5">
      <c s="3" r="A7" t="s">
        <v>24</v>
      </c>
    </row>
    <row r="8" spans="1:5">
      <c s="3" r="A8" t="s">
        <v>311</v>
      </c>
      <c s="7" r="B8" t="n">
        <v>0</v>
      </c>
      <c s="7" r="C8" t="n">
        <v>0</v>
      </c>
      <c s="7" r="D8" t="n">
        <v>0</v>
      </c>
      <c s="7" r="E8" t="n">
        <v>0</v>
      </c>
    </row>
    <row r="9" spans="1:5">
      <c s="3" r="A9" t="s">
        <v>310</v>
      </c>
      <c s="4" r="B9" t="n">
        <v>251106508</v>
      </c>
      <c s="4" r="C9" t="n">
        <v>250698105</v>
      </c>
      <c s="4" r="D9" t="n">
        <v>251057196</v>
      </c>
      <c s="4" r="E9" t="n">
        <v>250698105</v>
      </c>
    </row>
    <row r="10" spans="1:5">
      <c s="3" r="A10" t="s">
        <v>25</v>
      </c>
    </row>
    <row r="11" spans="1:5">
      <c s="3" r="A11" t="s">
        <v>311</v>
      </c>
      <c s="7" r="B11" t="n">
        <v>0</v>
      </c>
      <c s="7" r="C11" t="n">
        <v>0</v>
      </c>
      <c s="7" r="D11" t="n">
        <v>0</v>
      </c>
      <c s="7" r="E11" t="n">
        <v>0</v>
      </c>
    </row>
    <row r="12" spans="1:5">
      <c s="3" r="A12" t="s">
        <v>310</v>
      </c>
      <c s="4" r="B12" t="n">
        <v>47273470</v>
      </c>
      <c s="4" r="C12" t="n">
        <v>47273470</v>
      </c>
      <c s="4" r="D12" t="n">
        <v>47273470</v>
      </c>
      <c s="4" r="E12" t="n">
        <v>4727347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14"/>
  </cols>
  <sheetData>
    <row r="1" spans="1:2">
      <c s="1" r="A1" t="s">
        <v>312</v>
      </c>
      <c s="2" r="B1" t="s">
        <v>245</v>
      </c>
    </row>
    <row r="2" spans="1:2">
      <c s="3" r="A2" t="s">
        <v>313</v>
      </c>
    </row>
    <row r="3" spans="1:2">
      <c s="3" r="A3" t="s">
        <v>314</v>
      </c>
      <c s="3" r="B3" t="s">
        <v>31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16</v>
      </c>
      <c s="2" r="B1" t="s">
        <v>317</v>
      </c>
      <c s="2" r="C1" t="s">
        <v>318</v>
      </c>
      <c s="2" r="D1" t="s">
        <v>2</v>
      </c>
    </row>
    <row r="2" spans="1:4">
      <c s="3" r="A2" t="s">
        <v>319</v>
      </c>
      <c s="7" r="C2" t="n">
        <v>1500000</v>
      </c>
      <c s="7" r="D2" t="n">
        <v>1127090</v>
      </c>
    </row>
    <row r="3" spans="1:4">
      <c s="3" r="A3" t="s">
        <v>320</v>
      </c>
      <c s="3" r="C3" t="s">
        <v>321</v>
      </c>
    </row>
    <row r="4" spans="1:4">
      <c s="3" r="A4" t="s">
        <v>322</v>
      </c>
      <c s="3" r="C4" t="s">
        <v>323</v>
      </c>
    </row>
    <row r="5" spans="1:4">
      <c s="3" r="A5" t="s">
        <v>324</v>
      </c>
      <c s="3" r="C5" t="s">
        <v>325</v>
      </c>
    </row>
    <row r="6" spans="1:4">
      <c s="3" r="A6" t="s">
        <v>326</v>
      </c>
      <c s="3" r="B6" t="s">
        <v>327</v>
      </c>
    </row>
    <row r="7" spans="1:4">
      <c s="3" r="A7" t="s">
        <v>328</v>
      </c>
      <c s="7" r="D7" t="n">
        <v>372910</v>
      </c>
    </row>
    <row r="8" spans="1:4">
      <c s="3" r="A8" t="s">
        <v>329</v>
      </c>
      <c s="3" r="D8" t="s">
        <v>330</v>
      </c>
    </row>
    <row r="9" spans="1:4">
      <c s="3" r="A9" t="s">
        <v>331</v>
      </c>
    </row>
    <row r="10" spans="1:4">
      <c s="3" r="A10" t="s">
        <v>332</v>
      </c>
      <c s="7" r="D10" t="n">
        <v>450000</v>
      </c>
    </row>
    <row r="11" spans="1:4">
      <c s="3" r="A11" t="s">
        <v>333</v>
      </c>
      <c s="7" r="D11" t="n">
        <v>75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46"/>
    <col customWidth="1" max="2" min="2" width="15"/>
    <col customWidth="1" max="3" min="3" width="15"/>
    <col customWidth="1" max="4" min="4" width="69"/>
    <col customWidth="1" max="5" min="5" width="14"/>
    <col customWidth="1" max="6" min="6" width="14"/>
  </cols>
  <sheetData>
    <row r="1" spans="1:6">
      <c s="1" r="A1" t="s">
        <v>334</v>
      </c>
      <c s="2" r="B1" t="s">
        <v>335</v>
      </c>
      <c s="2" r="C1" t="s">
        <v>317</v>
      </c>
      <c s="2" r="D1" t="s">
        <v>336</v>
      </c>
      <c s="2" r="E1" t="s">
        <v>2</v>
      </c>
      <c s="2" r="F1" t="s">
        <v>75</v>
      </c>
    </row>
    <row r="2" spans="1:6">
      <c s="3" r="A2" t="s">
        <v>337</v>
      </c>
      <c s="3" r="C2" t="s">
        <v>327</v>
      </c>
    </row>
    <row r="3" spans="1:6">
      <c s="3" r="A3" t="s">
        <v>338</v>
      </c>
      <c s="7" r="E3" t="n">
        <v>371901</v>
      </c>
      <c s="3" r="F3" t="s">
        <v>44</v>
      </c>
    </row>
    <row r="4" spans="1:6">
      <c s="3" r="A4" t="s">
        <v>339</v>
      </c>
      <c s="7" r="B4" t="n">
        <v>41770</v>
      </c>
    </row>
    <row r="5" spans="1:6">
      <c s="3" r="A5" t="s">
        <v>340</v>
      </c>
      <c s="3" r="E5" t="s">
        <v>341</v>
      </c>
    </row>
    <row r="6" spans="1:6">
      <c s="3" r="A6" t="s">
        <v>342</v>
      </c>
    </row>
    <row r="7" spans="1:6">
      <c s="3" r="A7" t="s">
        <v>337</v>
      </c>
      <c s="3" r="B7" t="s">
        <v>343</v>
      </c>
    </row>
    <row r="8" spans="1:6">
      <c s="3" r="A8" t="s">
        <v>344</v>
      </c>
      <c s="7" r="B8" t="n">
        <v>27420</v>
      </c>
    </row>
    <row r="9" spans="1:6">
      <c s="3" r="A9" t="s">
        <v>345</v>
      </c>
    </row>
    <row r="10" spans="1:6">
      <c s="3" r="A10" t="s">
        <v>337</v>
      </c>
      <c s="3" r="B10" t="s">
        <v>346</v>
      </c>
    </row>
    <row r="11" spans="1:6">
      <c s="3" r="A11" t="s">
        <v>344</v>
      </c>
      <c s="7" r="B11" t="n">
        <v>14350</v>
      </c>
    </row>
    <row r="12" spans="1:6">
      <c s="3" r="A12" t="s">
        <v>252</v>
      </c>
    </row>
    <row r="13" spans="1:6">
      <c s="3" r="A13" t="s">
        <v>347</v>
      </c>
      <c s="7" r="D13" t="n">
        <v>373000</v>
      </c>
    </row>
    <row r="14" spans="1:6">
      <c s="3" r="A14" t="s">
        <v>348</v>
      </c>
      <c s="7" r="D14" t="n">
        <v>373000</v>
      </c>
    </row>
    <row r="15" spans="1:6">
      <c s="3" r="A15" t="s">
        <v>349</v>
      </c>
      <c s="3" r="D15" t="s">
        <v>350</v>
      </c>
    </row>
    <row r="16" spans="1:6">
      <c s="3" r="A16" t="s">
        <v>337</v>
      </c>
      <c s="3" r="D16" t="s">
        <v>351</v>
      </c>
    </row>
    <row r="17" spans="1:6">
      <c s="3" r="A17" t="s">
        <v>340</v>
      </c>
      <c s="3" r="D17" t="s">
        <v>352</v>
      </c>
    </row>
    <row r="18" spans="1:6">
      <c s="3" r="A18" t="s">
        <v>338</v>
      </c>
      <c s="7" r="D18" t="n">
        <v>35330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353</v>
      </c>
      <c s="2" r="B1" t="s">
        <v>354</v>
      </c>
      <c s="2" r="C1" t="s">
        <v>2</v>
      </c>
    </row>
    <row r="2" spans="1:3">
      <c s="3" r="A2" t="s">
        <v>22</v>
      </c>
    </row>
    <row r="3" spans="1:3">
      <c s="3" r="A3" t="s">
        <v>355</v>
      </c>
      <c s="7" r="B3" t="n">
        <v>208681</v>
      </c>
    </row>
    <row r="4" spans="1:3">
      <c s="3" r="A4" t="s">
        <v>356</v>
      </c>
      <c s="4" r="B4" t="n">
        <v>10000</v>
      </c>
    </row>
    <row r="5" spans="1:3">
      <c s="3" r="A5" t="s">
        <v>357</v>
      </c>
      <c s="7" r="B5" t="n">
        <v>392</v>
      </c>
    </row>
    <row r="6" spans="1:3">
      <c s="3" r="A6" t="s">
        <v>358</v>
      </c>
    </row>
    <row r="7" spans="1:3">
      <c s="3" r="A7" t="s">
        <v>359</v>
      </c>
      <c s="7" r="C7" t="n">
        <v>3333</v>
      </c>
    </row>
    <row r="8" spans="1:3">
      <c s="3" r="A8" t="s">
        <v>360</v>
      </c>
    </row>
    <row r="9" spans="1:3">
      <c s="3" r="A9" t="s">
        <v>357</v>
      </c>
      <c s="7" r="B9" t="n">
        <v>39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1</v>
      </c>
      <c s="2" r="B1" t="s">
        <v>2</v>
      </c>
      <c s="2" r="C1" t="s">
        <v>27</v>
      </c>
    </row>
    <row r="2" spans="1:3">
      <c s="6" r="A2" t="s">
        <v>153</v>
      </c>
    </row>
    <row r="3" spans="1:3">
      <c s="3" r="A3" t="s">
        <v>362</v>
      </c>
      <c s="3" r="B3" t="s">
        <v>44</v>
      </c>
      <c s="7" r="C3" t="n">
        <v>10000</v>
      </c>
    </row>
    <row r="4" spans="1:3">
      <c s="3" r="A4" t="s">
        <v>363</v>
      </c>
      <c s="3" r="B4" t="s">
        <v>44</v>
      </c>
      <c s="4" r="C4" t="n">
        <v>3333</v>
      </c>
    </row>
    <row r="5" spans="1:3">
      <c s="3" r="A5" t="s">
        <v>305</v>
      </c>
      <c s="3" r="B5" t="s">
        <v>44</v>
      </c>
      <c s="7" r="C5" t="n">
        <v>1333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r="1" spans="1:6">
      <c s="1" r="A1" t="s">
        <v>364</v>
      </c>
      <c s="2" r="B1" t="s">
        <v>74</v>
      </c>
      <c s="2" r="D1" t="s">
        <v>1</v>
      </c>
    </row>
    <row r="2" spans="1:6">
      <c s="2" r="B2" t="s">
        <v>2</v>
      </c>
      <c s="2" r="C2" t="s">
        <v>75</v>
      </c>
      <c s="2" r="D2" t="s">
        <v>2</v>
      </c>
      <c s="2" r="E2" t="s">
        <v>75</v>
      </c>
      <c s="2" r="F2" t="s">
        <v>27</v>
      </c>
    </row>
    <row r="3" spans="1:6">
      <c s="6" r="A3" t="s">
        <v>160</v>
      </c>
    </row>
    <row r="4" spans="1:6">
      <c s="3" r="A4" t="s">
        <v>365</v>
      </c>
      <c s="7" r="B4" t="n">
        <v>38198</v>
      </c>
      <c s="7" r="C4" t="n">
        <v>40810</v>
      </c>
      <c s="7" r="D4" t="n">
        <v>115316</v>
      </c>
      <c s="7" r="E4" t="n">
        <v>147862</v>
      </c>
    </row>
    <row r="5" spans="1:6">
      <c s="3" r="A5" t="s">
        <v>31</v>
      </c>
      <c s="4" r="B5" t="n">
        <v>10842</v>
      </c>
      <c s="4" r="D5" t="n">
        <v>10842</v>
      </c>
      <c s="7" r="F5" t="n">
        <v>38246</v>
      </c>
    </row>
    <row r="6" spans="1:6">
      <c s="3" r="A6" t="s">
        <v>366</v>
      </c>
      <c s="7" r="B6" t="n">
        <v>36000</v>
      </c>
      <c s="7" r="C6" t="n">
        <v>107000</v>
      </c>
      <c s="7" r="D6" t="n">
        <v>108000</v>
      </c>
      <c s="7" r="E6" t="n">
        <v>197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s="1" r="A1" t="s">
        <v>367</v>
      </c>
      <c s="2" r="B1" t="s">
        <v>368</v>
      </c>
      <c s="2" r="C1" t="s">
        <v>369</v>
      </c>
      <c s="2" r="D1" t="s">
        <v>354</v>
      </c>
      <c s="2" r="E1" t="s">
        <v>245</v>
      </c>
      <c s="2" r="F1" t="s">
        <v>370</v>
      </c>
      <c s="2" r="G1" t="s">
        <v>371</v>
      </c>
      <c s="2" r="H1" t="s">
        <v>372</v>
      </c>
      <c s="2" r="I1" t="s">
        <v>2</v>
      </c>
      <c s="2" r="J1" t="s">
        <v>2</v>
      </c>
      <c s="2" r="K1" t="s">
        <v>27</v>
      </c>
      <c s="2" r="L1" t="s">
        <v>373</v>
      </c>
    </row>
    <row r="2" spans="1:12">
      <c s="3" r="A2" t="s">
        <v>374</v>
      </c>
      <c s="4" r="I2" t="n">
        <v>1820000000</v>
      </c>
      <c s="4" r="J2" t="n">
        <v>1820000000</v>
      </c>
    </row>
    <row r="3" spans="1:12">
      <c s="3" r="A3" t="s">
        <v>64</v>
      </c>
      <c s="8" r="I3" t="n">
        <v>0.0001</v>
      </c>
      <c s="8" r="J3" t="n">
        <v>0.0001</v>
      </c>
      <c s="8" r="K3" t="n">
        <v>0.0001</v>
      </c>
    </row>
    <row r="4" spans="1:12">
      <c s="3" r="A4" t="s">
        <v>65</v>
      </c>
      <c s="4" r="I4" t="n">
        <v>20000000</v>
      </c>
      <c s="4" r="J4" t="n">
        <v>20000000</v>
      </c>
      <c s="4" r="K4" t="n">
        <v>20000000</v>
      </c>
    </row>
    <row r="5" spans="1:12">
      <c s="3" r="A5" t="s">
        <v>68</v>
      </c>
      <c s="8" r="I5" t="n">
        <v>0.0001</v>
      </c>
      <c s="8" r="J5" t="n">
        <v>0.0001</v>
      </c>
    </row>
    <row r="6" spans="1:12">
      <c s="3" r="A6" t="s">
        <v>69</v>
      </c>
      <c s="4" r="I6" t="n">
        <v>1800000000</v>
      </c>
      <c s="4" r="J6" t="n">
        <v>1800000000</v>
      </c>
    </row>
    <row r="7" spans="1:12">
      <c s="3" r="A7" t="s">
        <v>375</v>
      </c>
      <c s="3" r="J7" t="s">
        <v>376</v>
      </c>
    </row>
    <row r="8" spans="1:12">
      <c s="3" r="A8" t="s">
        <v>48</v>
      </c>
      <c s="7" r="I8" t="n">
        <v>1006278</v>
      </c>
      <c s="7" r="J8" t="n">
        <v>1006278</v>
      </c>
      <c s="7" r="K8" t="n">
        <v>964587</v>
      </c>
    </row>
    <row r="9" spans="1:12">
      <c s="3" r="A9" t="s">
        <v>377</v>
      </c>
      <c s="7" r="I9" t="n">
        <v>41310</v>
      </c>
      <c s="4" r="J9" t="n">
        <v>123930</v>
      </c>
    </row>
    <row r="10" spans="1:12">
      <c s="3" r="A10" t="s">
        <v>378</v>
      </c>
      <c s="4" r="J10" t="n">
        <v>123285</v>
      </c>
    </row>
    <row r="11" spans="1:12">
      <c s="3" r="A11" t="s">
        <v>379</v>
      </c>
    </row>
    <row r="12" spans="1:12">
      <c s="3" r="A12" t="s">
        <v>380</v>
      </c>
      <c s="8" r="E12" t="n">
        <v>0.07290000000000001</v>
      </c>
    </row>
    <row r="13" spans="1:12">
      <c s="3" r="A13" t="s">
        <v>381</v>
      </c>
      <c s="4" r="E13" t="n">
        <v>6800000</v>
      </c>
    </row>
    <row r="14" spans="1:12">
      <c s="3" r="A14" t="s">
        <v>382</v>
      </c>
      <c s="3" r="E14" t="s">
        <v>383</v>
      </c>
    </row>
    <row r="15" spans="1:12">
      <c s="3" r="A15" t="s">
        <v>378</v>
      </c>
      <c s="7" r="E15" t="n">
        <v>495720</v>
      </c>
    </row>
    <row r="16" spans="1:12">
      <c s="3" r="A16" t="s">
        <v>384</v>
      </c>
      <c s="3" r="E16" t="s">
        <v>272</v>
      </c>
    </row>
    <row r="17" spans="1:12">
      <c s="3" r="A17" t="s">
        <v>358</v>
      </c>
    </row>
    <row r="18" spans="1:12">
      <c s="3" r="A18" t="s">
        <v>359</v>
      </c>
      <c s="7" r="J18" t="n">
        <v>3333</v>
      </c>
    </row>
    <row r="19" spans="1:12">
      <c s="3" r="A19" t="s">
        <v>385</v>
      </c>
    </row>
    <row r="20" spans="1:12">
      <c s="3" r="A20" t="s">
        <v>48</v>
      </c>
      <c s="4" r="K20" t="n">
        <v>123285</v>
      </c>
    </row>
    <row r="21" spans="1:12">
      <c s="3" r="A21" t="s">
        <v>377</v>
      </c>
      <c s="7" r="K21" t="n">
        <v>123285</v>
      </c>
    </row>
    <row r="22" spans="1:12">
      <c s="3" r="A22" t="s">
        <v>22</v>
      </c>
    </row>
    <row r="23" spans="1:12">
      <c s="3" r="A23" t="s">
        <v>68</v>
      </c>
      <c s="8" r="I23" t="n">
        <v>0.0001</v>
      </c>
      <c s="8" r="J23" t="n">
        <v>0.0001</v>
      </c>
      <c s="8" r="K23" t="n">
        <v>0.0001</v>
      </c>
    </row>
    <row r="24" spans="1:12">
      <c s="3" r="A24" t="s">
        <v>69</v>
      </c>
      <c s="4" r="I24" t="n">
        <v>1300000000</v>
      </c>
      <c s="4" r="J24" t="n">
        <v>1300000000</v>
      </c>
      <c s="4" r="K24" t="n">
        <v>1300000000</v>
      </c>
    </row>
    <row r="25" spans="1:12">
      <c s="3" r="A25" t="s">
        <v>355</v>
      </c>
      <c s="7" r="D25" t="n">
        <v>208681</v>
      </c>
    </row>
    <row r="26" spans="1:12">
      <c s="3" r="A26" t="s">
        <v>356</v>
      </c>
      <c s="4" r="D26" t="n">
        <v>10000</v>
      </c>
    </row>
    <row r="27" spans="1:12">
      <c s="3" r="A27" t="s">
        <v>357</v>
      </c>
      <c s="7" r="D27" t="n">
        <v>392</v>
      </c>
    </row>
    <row r="28" spans="1:12">
      <c s="3" r="A28" t="s">
        <v>386</v>
      </c>
    </row>
    <row r="29" spans="1:12">
      <c s="3" r="A29" t="s">
        <v>357</v>
      </c>
      <c s="7" r="D29" t="n">
        <v>392</v>
      </c>
    </row>
    <row r="30" spans="1:12">
      <c s="3" r="A30" t="s">
        <v>387</v>
      </c>
    </row>
    <row r="31" spans="1:12">
      <c s="3" r="A31" t="s">
        <v>388</v>
      </c>
      <c s="4" r="F31" t="n">
        <v>2089580</v>
      </c>
      <c s="4" r="G31" t="n">
        <v>1200000</v>
      </c>
      <c s="4" r="H31" t="n">
        <v>889580</v>
      </c>
    </row>
    <row r="32" spans="1:12">
      <c s="3" r="A32" t="s">
        <v>48</v>
      </c>
      <c s="7" r="F32" t="n">
        <v>123285</v>
      </c>
      <c s="7" r="G32" t="n">
        <v>123285</v>
      </c>
      <c s="7" r="L32" t="n">
        <v>123285</v>
      </c>
    </row>
    <row r="33" spans="1:12">
      <c s="3" r="A33" t="s">
        <v>380</v>
      </c>
      <c s="9" r="F33" t="n">
        <v>0.059</v>
      </c>
      <c s="9" r="G33" t="n">
        <v>0.059</v>
      </c>
      <c s="9" r="H33" t="n">
        <v>0.059</v>
      </c>
    </row>
    <row r="34" spans="1:12">
      <c s="3" r="A34" t="s">
        <v>389</v>
      </c>
      <c s="7" r="F34" t="n">
        <v>123285</v>
      </c>
      <c s="7" r="G34" t="n">
        <v>123285</v>
      </c>
      <c s="7" r="H34" t="n">
        <v>123285</v>
      </c>
    </row>
    <row r="35" spans="1:12">
      <c s="3" r="A35" t="s">
        <v>390</v>
      </c>
    </row>
    <row r="36" spans="1:12">
      <c s="3" r="A36" t="s">
        <v>380</v>
      </c>
      <c s="8" r="B36" t="n">
        <v>0.0324</v>
      </c>
      <c s="8" r="C36" t="n">
        <v>0.0418</v>
      </c>
    </row>
    <row r="37" spans="1:12">
      <c s="3" r="A37" t="s">
        <v>391</v>
      </c>
      <c s="4" r="B37" t="n">
        <v>154320</v>
      </c>
      <c s="4" r="C37" t="n">
        <v>119615</v>
      </c>
    </row>
    <row r="38" spans="1:12">
      <c s="3" r="A38" t="s">
        <v>392</v>
      </c>
      <c s="7" r="B38" t="n">
        <v>7000</v>
      </c>
      <c s="7" r="C38" t="n">
        <v>7000</v>
      </c>
    </row>
    <row r="39" spans="1:12">
      <c s="3" r="A39" t="s">
        <v>24</v>
      </c>
    </row>
    <row r="40" spans="1:12">
      <c s="3" r="A40" t="s">
        <v>68</v>
      </c>
      <c s="3" r="I40" t="s">
        <v>72</v>
      </c>
      <c s="3" r="J40" t="s">
        <v>72</v>
      </c>
      <c s="3" r="K40" t="s">
        <v>72</v>
      </c>
    </row>
    <row r="41" spans="1:12">
      <c s="3" r="A41" t="s">
        <v>69</v>
      </c>
      <c s="4" r="I41" t="n">
        <v>400000000</v>
      </c>
      <c s="4" r="J41" t="n">
        <v>400000000</v>
      </c>
      <c s="4" r="K41" t="n">
        <v>400000000</v>
      </c>
    </row>
    <row r="42" spans="1:12">
      <c s="3" r="A42" t="s">
        <v>393</v>
      </c>
    </row>
    <row r="43" spans="1:12">
      <c s="3" r="A43" t="s">
        <v>391</v>
      </c>
      <c s="4" r="B43" t="n">
        <v>61728</v>
      </c>
      <c s="4" r="C43" t="n">
        <v>47876</v>
      </c>
    </row>
    <row r="44" spans="1:12">
      <c s="3" r="A44" t="s">
        <v>25</v>
      </c>
    </row>
    <row r="45" spans="1:12">
      <c s="3" r="A45" t="s">
        <v>68</v>
      </c>
      <c s="3" r="I45" t="s">
        <v>72</v>
      </c>
      <c s="3" r="J45" t="s">
        <v>72</v>
      </c>
      <c s="3" r="K45" t="s">
        <v>72</v>
      </c>
    </row>
    <row r="46" spans="1:12">
      <c s="3" r="A46" t="s">
        <v>69</v>
      </c>
      <c s="4" r="I46" t="n">
        <v>100000000</v>
      </c>
      <c s="4" r="J46" t="n">
        <v>100000000</v>
      </c>
      <c s="4" r="K46" t="n">
        <v>10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3</v>
      </c>
      <c s="2" r="B1" t="s">
        <v>74</v>
      </c>
      <c s="2" r="D1" t="s">
        <v>1</v>
      </c>
    </row>
    <row r="2" spans="1:5">
      <c s="2" r="B2" t="s">
        <v>2</v>
      </c>
      <c s="2" r="C2" t="s">
        <v>75</v>
      </c>
      <c s="2" r="D2" t="s">
        <v>2</v>
      </c>
      <c s="2" r="E2" t="s">
        <v>75</v>
      </c>
    </row>
    <row r="3" spans="1:5">
      <c s="6" r="A3" t="s">
        <v>76</v>
      </c>
    </row>
    <row r="4" spans="1:5">
      <c s="3" r="A4" t="s">
        <v>77</v>
      </c>
      <c s="7" r="B4" t="n">
        <v>1674242</v>
      </c>
      <c s="7" r="C4" t="n">
        <v>1721307</v>
      </c>
      <c s="7" r="D4" t="n">
        <v>5973689</v>
      </c>
      <c s="7" r="E4" t="n">
        <v>7360680</v>
      </c>
    </row>
    <row r="5" spans="1:5">
      <c s="3" r="A5" t="s">
        <v>78</v>
      </c>
      <c s="4" r="B5" t="n">
        <v>336550</v>
      </c>
      <c s="4" r="C5" t="n">
        <v>233414</v>
      </c>
      <c s="4" r="D5" t="n">
        <v>1418193</v>
      </c>
      <c s="4" r="E5" t="n">
        <v>233414</v>
      </c>
    </row>
    <row r="6" spans="1:5">
      <c s="3" r="A6" t="s">
        <v>79</v>
      </c>
      <c s="4" r="B6" t="n">
        <v>2010792</v>
      </c>
      <c s="4" r="C6" t="n">
        <v>1954721</v>
      </c>
      <c s="4" r="D6" t="n">
        <v>7391882</v>
      </c>
      <c s="4" r="E6" t="n">
        <v>7594094</v>
      </c>
    </row>
    <row r="7" spans="1:5">
      <c s="6" r="A7" t="s">
        <v>80</v>
      </c>
    </row>
    <row r="8" spans="1:5">
      <c s="3" r="A8" t="s">
        <v>81</v>
      </c>
      <c s="4" r="B8" t="n">
        <v>1009775</v>
      </c>
      <c s="4" r="C8" t="n">
        <v>1130202</v>
      </c>
      <c s="4" r="D8" t="n">
        <v>3494922</v>
      </c>
      <c s="4" r="E8" t="n">
        <v>3961870</v>
      </c>
    </row>
    <row r="9" spans="1:5">
      <c s="3" r="A9" t="s">
        <v>78</v>
      </c>
      <c s="4" r="B9" t="n">
        <v>484568</v>
      </c>
      <c s="4" r="C9" t="n">
        <v>210557</v>
      </c>
      <c s="4" r="D9" t="n">
        <v>1448790</v>
      </c>
      <c s="4" r="E9" t="n">
        <v>210557</v>
      </c>
    </row>
    <row r="10" spans="1:5">
      <c s="3" r="A10" t="s">
        <v>82</v>
      </c>
      <c s="4" r="B10" t="n">
        <v>1494343</v>
      </c>
      <c s="4" r="C10" t="n">
        <v>1340759</v>
      </c>
      <c s="4" r="D10" t="n">
        <v>4943712</v>
      </c>
      <c s="4" r="E10" t="n">
        <v>4172427</v>
      </c>
    </row>
    <row r="11" spans="1:5">
      <c s="3" r="A11" t="s">
        <v>83</v>
      </c>
      <c s="4" r="B11" t="n">
        <v>516449</v>
      </c>
      <c s="4" r="C11" t="n">
        <v>613962</v>
      </c>
      <c s="4" r="D11" t="n">
        <v>2448170</v>
      </c>
      <c s="4" r="E11" t="n">
        <v>3421667</v>
      </c>
    </row>
    <row r="12" spans="1:5">
      <c s="6" r="A12" t="s">
        <v>84</v>
      </c>
    </row>
    <row r="13" spans="1:5">
      <c s="3" r="A13" t="s">
        <v>85</v>
      </c>
      <c s="4" r="B13" t="n">
        <v>83488</v>
      </c>
      <c s="4" r="C13" t="n">
        <v>42033</v>
      </c>
      <c s="4" r="D13" t="n">
        <v>214599</v>
      </c>
      <c s="4" r="E13" t="n">
        <v>186062</v>
      </c>
    </row>
    <row r="14" spans="1:5">
      <c s="3" r="A14" t="s">
        <v>86</v>
      </c>
      <c s="4" r="B14" t="n">
        <v>554809</v>
      </c>
      <c s="4" r="C14" t="n">
        <v>574213</v>
      </c>
      <c s="4" r="D14" t="n">
        <v>1742248</v>
      </c>
      <c s="4" r="E14" t="n">
        <v>1448933</v>
      </c>
    </row>
    <row r="15" spans="1:5">
      <c s="3" r="A15" t="s">
        <v>87</v>
      </c>
      <c s="4" r="B15" t="n">
        <v>174736</v>
      </c>
      <c s="4" r="C15" t="n">
        <v>131371</v>
      </c>
      <c s="4" r="D15" t="n">
        <v>620291</v>
      </c>
      <c s="4" r="E15" t="n">
        <v>426740</v>
      </c>
    </row>
    <row r="16" spans="1:5">
      <c s="3" r="A16" t="s">
        <v>88</v>
      </c>
      <c s="4" r="B16" t="n">
        <v>202571</v>
      </c>
      <c s="4" r="C16" t="n">
        <v>249503</v>
      </c>
      <c s="4" r="D16" t="n">
        <v>546622</v>
      </c>
      <c s="4" r="E16" t="n">
        <v>568225</v>
      </c>
    </row>
    <row r="17" spans="1:5">
      <c s="3" r="A17" t="s">
        <v>89</v>
      </c>
      <c s="4" r="B17" t="n">
        <v>234895</v>
      </c>
      <c s="4" r="C17" t="n">
        <v>265563</v>
      </c>
      <c s="4" r="D17" t="n">
        <v>748465</v>
      </c>
      <c s="4" r="E17" t="n">
        <v>622085</v>
      </c>
    </row>
    <row r="18" spans="1:5">
      <c s="3" r="A18" t="s">
        <v>90</v>
      </c>
      <c s="4" r="B18" t="n">
        <v>1250499</v>
      </c>
      <c s="4" r="C18" t="n">
        <v>1262683</v>
      </c>
      <c s="4" r="D18" t="n">
        <v>3872225</v>
      </c>
      <c s="4" r="E18" t="n">
        <v>3252045</v>
      </c>
    </row>
    <row r="19" spans="1:5">
      <c s="3" r="A19" t="s">
        <v>91</v>
      </c>
      <c s="4" r="B19" t="n">
        <v>-734050</v>
      </c>
      <c s="4" r="C19" t="n">
        <v>-648721</v>
      </c>
      <c s="4" r="D19" t="n">
        <v>-1424055</v>
      </c>
      <c s="4" r="E19" t="n">
        <v>169622</v>
      </c>
    </row>
    <row r="20" spans="1:5">
      <c s="6" r="A20" t="s">
        <v>92</v>
      </c>
    </row>
    <row r="21" spans="1:5">
      <c s="3" r="A21" t="s">
        <v>93</v>
      </c>
      <c s="4" r="B21" t="n">
        <v>-26947</v>
      </c>
      <c s="4" r="C21" t="n">
        <v>-1806</v>
      </c>
      <c s="4" r="D21" t="n">
        <v>-91031</v>
      </c>
      <c s="7" r="E21" t="n">
        <v>-19230</v>
      </c>
    </row>
    <row r="22" spans="1:5">
      <c s="3" r="A22" t="s">
        <v>94</v>
      </c>
      <c s="4" r="B22" t="n">
        <v>2830</v>
      </c>
      <c s="4" r="C22" t="n">
        <v>12124</v>
      </c>
      <c s="4" r="D22" t="n">
        <v>10177</v>
      </c>
      <c s="3" r="E22" t="s">
        <v>44</v>
      </c>
    </row>
    <row r="23" spans="1:5">
      <c s="3" r="A23" t="s">
        <v>95</v>
      </c>
      <c s="4" r="B23" t="n">
        <v>-24117</v>
      </c>
      <c s="4" r="C23" t="n">
        <v>10318</v>
      </c>
      <c s="4" r="D23" t="n">
        <v>-80854</v>
      </c>
      <c s="7" r="E23" t="n">
        <v>-19230</v>
      </c>
    </row>
    <row r="24" spans="1:5">
      <c s="3" r="A24" t="s">
        <v>96</v>
      </c>
      <c s="4" r="B24" t="n">
        <v>-758167</v>
      </c>
      <c s="4" r="C24" t="n">
        <v>-638403</v>
      </c>
      <c s="4" r="D24" t="n">
        <v>-1504909</v>
      </c>
      <c s="4" r="E24" t="n">
        <v>150392</v>
      </c>
    </row>
    <row r="25" spans="1:5">
      <c s="3" r="A25" t="s">
        <v>97</v>
      </c>
      <c s="4" r="B25" t="n">
        <v>1057</v>
      </c>
      <c s="4" r="C25" t="n">
        <v>159726</v>
      </c>
      <c s="4" r="D25" t="n">
        <v>-20171</v>
      </c>
      <c s="4" r="E25" t="n">
        <v>-55901</v>
      </c>
    </row>
    <row r="26" spans="1:5">
      <c s="3" r="A26" t="s">
        <v>98</v>
      </c>
      <c s="7" r="B26" t="n">
        <v>-757110</v>
      </c>
      <c s="4" r="C26" t="n">
        <v>-478677</v>
      </c>
      <c s="7" r="D26" t="n">
        <v>-1525080</v>
      </c>
      <c s="4" r="E26" t="n">
        <v>94491</v>
      </c>
    </row>
    <row r="27" spans="1:5">
      <c s="3" r="A27" t="s">
        <v>99</v>
      </c>
      <c s="3" r="B27" t="s">
        <v>44</v>
      </c>
      <c s="4" r="C27" t="n">
        <v>29790</v>
      </c>
      <c s="3" r="D27" t="s">
        <v>44</v>
      </c>
      <c s="4" r="E27" t="n">
        <v>-53418</v>
      </c>
    </row>
    <row r="28" spans="1:5">
      <c s="3" r="A28" t="s">
        <v>100</v>
      </c>
      <c s="7" r="B28" t="n">
        <v>-757110</v>
      </c>
      <c s="7" r="C28" t="n">
        <v>-448887</v>
      </c>
      <c s="7" r="D28" t="n">
        <v>-1525080</v>
      </c>
      <c s="7" r="E28" t="n">
        <v>41073</v>
      </c>
    </row>
    <row r="29" spans="1:5">
      <c s="6" r="A29" t="s">
        <v>101</v>
      </c>
    </row>
    <row r="30" spans="1:5">
      <c s="3" r="A30" t="s">
        <v>102</v>
      </c>
      <c s="7" r="B30" t="n">
        <v>0</v>
      </c>
      <c s="7" r="C30" t="n">
        <v>0</v>
      </c>
      <c s="7" r="D30" t="n">
        <v>0</v>
      </c>
      <c s="7" r="E30" t="n">
        <v>0</v>
      </c>
    </row>
    <row r="31" spans="1:5">
      <c s="3" r="A31" t="s">
        <v>103</v>
      </c>
      <c s="7" r="B31" t="n">
        <v>0</v>
      </c>
      <c s="7" r="C31" t="n">
        <v>0</v>
      </c>
      <c s="7" r="D31" t="n">
        <v>0</v>
      </c>
      <c s="7" r="E31" t="n">
        <v>0</v>
      </c>
    </row>
    <row r="32" spans="1:5">
      <c s="6" r="A32" t="s">
        <v>104</v>
      </c>
    </row>
    <row r="33" spans="1:5">
      <c s="3" r="A33" t="s">
        <v>102</v>
      </c>
      <c s="4" r="B33" t="n">
        <v>535646508</v>
      </c>
      <c s="4" r="C33" t="n">
        <v>401181389</v>
      </c>
      <c s="4" r="D33" t="n">
        <v>535105724</v>
      </c>
      <c s="4" r="E33" t="n">
        <v>351098340</v>
      </c>
    </row>
    <row r="34" spans="1:5">
      <c s="3" r="A34" t="s">
        <v>103</v>
      </c>
      <c s="4" r="B34" t="n">
        <v>535646508</v>
      </c>
      <c s="4" r="C34" t="n">
        <v>401181389</v>
      </c>
      <c s="4" r="D34" t="n">
        <v>535105724</v>
      </c>
      <c s="4" r="E34" t="n">
        <v>3510983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r="1" spans="1:2">
      <c s="1" r="A1" t="s">
        <v>394</v>
      </c>
      <c s="2" r="B1" t="s">
        <v>1</v>
      </c>
    </row>
    <row r="2" spans="1:2">
      <c s="2" r="B2" t="s">
        <v>395</v>
      </c>
    </row>
    <row r="3" spans="1:2">
      <c s="3" r="A3" t="s">
        <v>396</v>
      </c>
      <c s="4" r="B3" t="n">
        <v>4357528</v>
      </c>
    </row>
    <row r="4" spans="1:2">
      <c s="3" r="A4" t="s">
        <v>397</v>
      </c>
      <c s="3" r="B4" t="s">
        <v>44</v>
      </c>
    </row>
    <row r="5" spans="1:2">
      <c s="3" r="A5" t="s">
        <v>398</v>
      </c>
      <c s="4" r="B5" t="n">
        <v>-2278695</v>
      </c>
    </row>
    <row r="6" spans="1:2">
      <c s="3" r="A6" t="s">
        <v>399</v>
      </c>
      <c s="4" r="B6" t="n">
        <v>2078833</v>
      </c>
    </row>
    <row r="7" spans="1:2">
      <c s="3" r="A7" t="s">
        <v>400</v>
      </c>
      <c s="4" r="B7" t="n">
        <v>2078833</v>
      </c>
    </row>
    <row r="8" spans="1:2">
      <c s="3" r="A8" t="s">
        <v>401</v>
      </c>
      <c s="10" r="B8" t="n">
        <v>0.5</v>
      </c>
    </row>
    <row r="9" spans="1:2">
      <c s="3" r="A9" t="s">
        <v>402</v>
      </c>
      <c s="3" r="B9" t="s">
        <v>44</v>
      </c>
    </row>
    <row r="10" spans="1:2">
      <c s="3" r="A10" t="s">
        <v>403</v>
      </c>
      <c s="10" r="B10" t="n">
        <v>-0.51</v>
      </c>
    </row>
    <row r="11" spans="1:2">
      <c s="3" r="A11" t="s">
        <v>404</v>
      </c>
      <c s="11" r="B11" t="n">
        <v>0.49</v>
      </c>
    </row>
    <row r="12" spans="1:2">
      <c s="3" r="A12" t="s">
        <v>405</v>
      </c>
      <c s="10" r="B12" t="n">
        <v>0.49</v>
      </c>
    </row>
    <row r="13" spans="1:2">
      <c s="3" r="A13" t="s">
        <v>406</v>
      </c>
      <c s="3" r="B13" t="s">
        <v>407</v>
      </c>
    </row>
    <row r="14" spans="1:2">
      <c s="3" r="A14" t="s">
        <v>408</v>
      </c>
      <c s="3" r="B14" t="s">
        <v>407</v>
      </c>
    </row>
    <row r="15" spans="1:2">
      <c s="3" r="A15" t="s">
        <v>409</v>
      </c>
      <c s="3" r="B15" t="s">
        <v>44</v>
      </c>
    </row>
    <row r="16" spans="1:2">
      <c s="3" r="A16" t="s">
        <v>410</v>
      </c>
      <c s="3" r="B16" t="s">
        <v>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s="1" r="A1" t="s">
        <v>411</v>
      </c>
      <c s="2" r="B1" t="s">
        <v>1</v>
      </c>
    </row>
    <row r="2" spans="1:3">
      <c s="2" r="B2" t="s">
        <v>2</v>
      </c>
      <c s="2" r="C2" t="s">
        <v>75</v>
      </c>
    </row>
    <row r="3" spans="1:3">
      <c s="3" r="A3" t="s">
        <v>412</v>
      </c>
      <c s="3" r="B3" t="s">
        <v>413</v>
      </c>
      <c s="3" r="C3" t="s">
        <v>414</v>
      </c>
    </row>
    <row r="4" spans="1:3">
      <c s="3" r="A4" t="s">
        <v>415</v>
      </c>
    </row>
    <row r="5" spans="1:3">
      <c s="3" r="A5" t="s">
        <v>412</v>
      </c>
      <c s="3" r="B5" t="s">
        <v>416</v>
      </c>
      <c s="3" r="C5" t="s">
        <v>417</v>
      </c>
    </row>
    <row r="6" spans="1:3">
      <c s="3" r="A6" t="s">
        <v>418</v>
      </c>
    </row>
    <row r="7" spans="1:3">
      <c s="3" r="A7" t="s">
        <v>412</v>
      </c>
      <c s="3" r="B7" t="s">
        <v>419</v>
      </c>
      <c s="3" r="C7" t="s">
        <v>420</v>
      </c>
    </row>
    <row r="8" spans="1:3">
      <c s="3" r="A8" t="s">
        <v>421</v>
      </c>
    </row>
    <row r="9" spans="1:3">
      <c s="3" r="A9" t="s">
        <v>412</v>
      </c>
      <c s="3" r="B9" t="s">
        <v>422</v>
      </c>
      <c s="3" r="C9" t="s">
        <v>423</v>
      </c>
    </row>
    <row r="10" spans="1:3">
      <c s="3" r="A10" t="s">
        <v>424</v>
      </c>
    </row>
    <row r="11" spans="1:3">
      <c s="3" r="A11" t="s">
        <v>412</v>
      </c>
      <c s="3" r="B11" t="s">
        <v>425</v>
      </c>
      <c s="3" r="C11" t="s">
        <v>423</v>
      </c>
    </row>
    <row r="12" spans="1:3">
      <c s="3" r="A12" t="s">
        <v>426</v>
      </c>
    </row>
    <row r="13" spans="1:3">
      <c s="3" r="A13" t="s">
        <v>412</v>
      </c>
      <c s="3" r="C13" t="s">
        <v>423</v>
      </c>
    </row>
    <row r="14" spans="1:3">
      <c s="3" r="A14" t="s">
        <v>427</v>
      </c>
    </row>
    <row r="15" spans="1:3">
      <c s="3" r="A15" t="s">
        <v>412</v>
      </c>
      <c s="3" r="B15" t="s">
        <v>428</v>
      </c>
      <c s="3" r="C15" t="s">
        <v>429</v>
      </c>
    </row>
    <row r="16" spans="1:3">
      <c s="3" r="A16" t="s">
        <v>430</v>
      </c>
    </row>
    <row r="17" spans="1:3">
      <c s="3" r="A17" t="s">
        <v>412</v>
      </c>
      <c s="3" r="B17" t="s">
        <v>431</v>
      </c>
      <c s="3" r="C17" t="s">
        <v>43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s="1" r="A1" t="s">
        <v>432</v>
      </c>
      <c s="2" r="B1" t="s">
        <v>1</v>
      </c>
    </row>
    <row r="2" spans="1:3">
      <c s="2" r="B2" t="s">
        <v>2</v>
      </c>
      <c s="2" r="C2" t="s">
        <v>75</v>
      </c>
    </row>
    <row r="3" spans="1:3">
      <c s="3" r="A3" t="s">
        <v>433</v>
      </c>
      <c s="3" r="B3" t="s">
        <v>413</v>
      </c>
      <c s="3" r="C3" t="s">
        <v>414</v>
      </c>
    </row>
    <row r="4" spans="1:3">
      <c s="3" r="A4" t="s">
        <v>434</v>
      </c>
    </row>
    <row r="5" spans="1:3">
      <c s="3" r="A5" t="s">
        <v>433</v>
      </c>
      <c s="3" r="B5" t="s">
        <v>435</v>
      </c>
      <c s="3" r="C5" t="s">
        <v>420</v>
      </c>
    </row>
    <row r="6" spans="1:3">
      <c s="3" r="A6" t="s">
        <v>436</v>
      </c>
    </row>
    <row r="7" spans="1:3">
      <c s="3" r="A7" t="s">
        <v>433</v>
      </c>
      <c s="3" r="B7" t="s">
        <v>437</v>
      </c>
      <c s="3" r="C7" t="s">
        <v>438</v>
      </c>
    </row>
    <row r="8" spans="1:3">
      <c s="3" r="A8" t="s">
        <v>439</v>
      </c>
    </row>
    <row r="9" spans="1:3">
      <c s="3" r="A9" t="s">
        <v>433</v>
      </c>
      <c s="3" r="B9" t="s">
        <v>425</v>
      </c>
      <c s="3" r="C9" t="s">
        <v>42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6"/>
  </cols>
  <sheetData>
    <row r="1" spans="1:4">
      <c s="1" r="A1" t="s">
        <v>440</v>
      </c>
      <c s="2" r="B1" t="s">
        <v>1</v>
      </c>
      <c s="2" r="D1" t="s">
        <v>284</v>
      </c>
    </row>
    <row r="2" spans="1:4">
      <c s="2" r="B2" t="s">
        <v>2</v>
      </c>
      <c s="2" r="C2" t="s">
        <v>75</v>
      </c>
      <c s="2" r="D2" t="s">
        <v>27</v>
      </c>
    </row>
    <row r="3" spans="1:4">
      <c s="3" r="A3" t="s">
        <v>441</v>
      </c>
      <c s="3" r="B3" t="s">
        <v>413</v>
      </c>
      <c s="3" r="C3" t="s">
        <v>414</v>
      </c>
    </row>
    <row r="4" spans="1:4">
      <c s="3" r="A4" t="s">
        <v>442</v>
      </c>
    </row>
    <row r="5" spans="1:4">
      <c s="3" r="A5" t="s">
        <v>441</v>
      </c>
      <c s="3" r="B5" t="s">
        <v>413</v>
      </c>
      <c s="3" r="D5" t="s">
        <v>443</v>
      </c>
    </row>
    <row r="6" spans="1:4">
      <c s="3" r="A6" t="s">
        <v>434</v>
      </c>
    </row>
    <row r="7" spans="1:4">
      <c s="3" r="A7" t="s">
        <v>441</v>
      </c>
      <c s="3" r="B7" t="s">
        <v>435</v>
      </c>
      <c s="3" r="C7" t="s">
        <v>420</v>
      </c>
    </row>
    <row r="8" spans="1:4">
      <c s="3" r="A8" t="s">
        <v>444</v>
      </c>
    </row>
    <row r="9" spans="1:4">
      <c s="3" r="A9" t="s">
        <v>441</v>
      </c>
      <c s="3" r="B9" t="s">
        <v>445</v>
      </c>
      <c s="3" r="D9" t="s">
        <v>446</v>
      </c>
    </row>
    <row r="10" spans="1:4">
      <c s="3" r="A10" t="s">
        <v>439</v>
      </c>
    </row>
    <row r="11" spans="1:4">
      <c s="3" r="A11" t="s">
        <v>441</v>
      </c>
      <c s="3" r="B11" t="s">
        <v>425</v>
      </c>
      <c s="3" r="C11" t="s">
        <v>425</v>
      </c>
    </row>
    <row r="12" spans="1:4">
      <c s="3" r="A12" t="s">
        <v>447</v>
      </c>
    </row>
    <row r="13" spans="1:4">
      <c s="3" r="A13" t="s">
        <v>441</v>
      </c>
      <c s="3" r="B13" t="s">
        <v>448</v>
      </c>
      <c s="3" r="D13" t="s">
        <v>43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5"/>
    <col customWidth="1" max="3" min="3" width="16"/>
  </cols>
  <sheetData>
    <row r="1" spans="1:3">
      <c s="1" r="A1" t="s">
        <v>449</v>
      </c>
      <c s="2" r="B1" t="s">
        <v>1</v>
      </c>
      <c s="2" r="C1" t="s">
        <v>284</v>
      </c>
    </row>
    <row r="2" spans="1:3">
      <c s="2" r="B2" t="s">
        <v>2</v>
      </c>
      <c s="2" r="C2" t="s">
        <v>27</v>
      </c>
    </row>
    <row r="3" spans="1:3">
      <c s="6" r="A3" t="s">
        <v>168</v>
      </c>
    </row>
    <row r="4" spans="1:3">
      <c s="3" r="A4" t="s">
        <v>450</v>
      </c>
      <c s="4" r="B4" t="n">
        <v>385000</v>
      </c>
    </row>
    <row r="5" spans="1:3">
      <c s="3" r="A5" t="s">
        <v>451</v>
      </c>
      <c s="4" r="B5" t="n">
        <v>77700</v>
      </c>
      <c s="4" r="C5" t="n">
        <v>77700</v>
      </c>
    </row>
    <row r="6" spans="1:3">
      <c s="3" r="A6" t="s">
        <v>452</v>
      </c>
      <c s="8" r="B6" t="n">
        <v>0.324</v>
      </c>
      <c s="8" r="C6" t="n">
        <v>0.324</v>
      </c>
    </row>
    <row r="7" spans="1:3">
      <c s="3" r="A7" t="s">
        <v>453</v>
      </c>
      <c s="7" r="B7" t="n">
        <v>25178</v>
      </c>
      <c s="7" r="C7" t="n">
        <v>251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454</v>
      </c>
      <c s="2" r="B1" t="s">
        <v>1</v>
      </c>
    </row>
    <row r="2" spans="1:3">
      <c s="2" r="B2" t="s">
        <v>2</v>
      </c>
      <c s="2" r="C2" t="s">
        <v>27</v>
      </c>
    </row>
    <row r="3" spans="1:3">
      <c s="6" r="A3" t="s">
        <v>455</v>
      </c>
    </row>
    <row r="4" spans="1:3">
      <c s="3" r="A4" t="s">
        <v>456</v>
      </c>
      <c s="4" r="B4" t="n">
        <v>1000000</v>
      </c>
    </row>
    <row r="5" spans="1:3">
      <c s="3" r="A5" t="s">
        <v>457</v>
      </c>
      <c s="4" r="B5" t="n">
        <v>235782</v>
      </c>
      <c s="4" r="C5" t="n">
        <v>235782</v>
      </c>
    </row>
    <row r="6" spans="1:3">
      <c s="3" r="A6" t="s">
        <v>458</v>
      </c>
      <c s="3" r="B6" t="s">
        <v>459</v>
      </c>
    </row>
    <row r="7" spans="1:3">
      <c s="3" r="A7" t="s">
        <v>460</v>
      </c>
      <c s="3" r="B7" t="s">
        <v>461</v>
      </c>
    </row>
    <row r="8" spans="1:3">
      <c s="3" r="A8" t="s">
        <v>462</v>
      </c>
      <c s="7" r="B8" t="n">
        <v>46146</v>
      </c>
      <c s="7" r="C8" t="n">
        <v>461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63</v>
      </c>
      <c s="2" r="B1" t="s">
        <v>74</v>
      </c>
      <c s="2" r="D1" t="s">
        <v>1</v>
      </c>
    </row>
    <row r="2" spans="1:6">
      <c s="2" r="B2" t="s">
        <v>2</v>
      </c>
      <c s="2" r="C2" t="s">
        <v>75</v>
      </c>
      <c s="2" r="D2" t="s">
        <v>2</v>
      </c>
      <c s="2" r="E2" t="s">
        <v>75</v>
      </c>
      <c s="2" r="F2" t="s">
        <v>27</v>
      </c>
    </row>
    <row r="3" spans="1:6">
      <c s="3" r="A3" t="s">
        <v>464</v>
      </c>
      <c s="7" r="B3" t="n">
        <v>1674242</v>
      </c>
      <c s="7" r="C3" t="n">
        <v>1721307</v>
      </c>
      <c s="7" r="D3" t="n">
        <v>5973689</v>
      </c>
      <c s="7" r="E3" t="n">
        <v>7360680</v>
      </c>
    </row>
    <row r="4" spans="1:6">
      <c s="3" r="A4" t="s">
        <v>465</v>
      </c>
      <c s="4" r="B4" t="n">
        <v>516449</v>
      </c>
      <c s="4" r="C4" t="n">
        <v>613962</v>
      </c>
      <c s="4" r="D4" t="n">
        <v>2448170</v>
      </c>
      <c s="4" r="E4" t="n">
        <v>3421667</v>
      </c>
    </row>
    <row r="5" spans="1:6">
      <c s="3" r="A5" t="s">
        <v>466</v>
      </c>
      <c s="4" r="B5" t="n">
        <v>-734050</v>
      </c>
      <c s="4" r="C5" t="n">
        <v>-648721</v>
      </c>
      <c s="4" r="D5" t="n">
        <v>-1424055</v>
      </c>
      <c s="4" r="E5" t="n">
        <v>169622</v>
      </c>
    </row>
    <row r="6" spans="1:6">
      <c s="3" r="A6" t="s">
        <v>467</v>
      </c>
      <c s="4" r="B6" t="n">
        <v>930389</v>
      </c>
      <c s="4" r="D6" t="n">
        <v>930389</v>
      </c>
      <c s="7" r="F6" t="n">
        <v>850847</v>
      </c>
    </row>
    <row r="7" spans="1:6">
      <c s="3" r="A7" t="s">
        <v>468</v>
      </c>
    </row>
    <row r="8" spans="1:6">
      <c s="3" r="A8" t="s">
        <v>464</v>
      </c>
      <c s="4" r="B8" t="n">
        <v>2010792</v>
      </c>
      <c s="4" r="C8" t="n">
        <v>1954721</v>
      </c>
      <c s="4" r="D8" t="n">
        <v>7391882</v>
      </c>
      <c s="4" r="E8" t="n">
        <v>7594094</v>
      </c>
    </row>
    <row r="9" spans="1:6">
      <c s="3" r="A9" t="s">
        <v>465</v>
      </c>
      <c s="4" r="B9" t="n">
        <v>516449</v>
      </c>
      <c s="4" r="C9" t="n">
        <v>613962</v>
      </c>
      <c s="4" r="D9" t="n">
        <v>2448170</v>
      </c>
      <c s="4" r="E9" t="n">
        <v>3421667</v>
      </c>
    </row>
    <row r="10" spans="1:6">
      <c s="3" r="A10" t="s">
        <v>469</v>
      </c>
      <c s="4" r="B10" t="n">
        <v>-367505</v>
      </c>
      <c s="4" r="C10" t="n">
        <v>-366761</v>
      </c>
      <c s="4" r="D10" t="n">
        <v>-336640</v>
      </c>
      <c s="4" r="E10" t="n">
        <v>451582</v>
      </c>
    </row>
    <row r="11" spans="1:6">
      <c s="3" r="A11" t="s">
        <v>470</v>
      </c>
      <c s="4" r="B11" t="n">
        <v>-366545</v>
      </c>
      <c s="4" r="C11" t="n">
        <v>-281960</v>
      </c>
      <c s="4" r="D11" t="n">
        <v>-1087415</v>
      </c>
      <c s="4" r="E11" t="n">
        <v>-281960</v>
      </c>
    </row>
    <row r="12" spans="1:6">
      <c s="3" r="A12" t="s">
        <v>466</v>
      </c>
      <c s="4" r="B12" t="n">
        <v>-734050</v>
      </c>
      <c s="4" r="C12" t="n">
        <v>-648721</v>
      </c>
      <c s="4" r="D12" t="n">
        <v>-1424055</v>
      </c>
      <c s="4" r="E12" t="n">
        <v>169622</v>
      </c>
    </row>
    <row r="13" spans="1:6">
      <c s="3" r="A13" t="s">
        <v>471</v>
      </c>
      <c s="4" r="B13" t="n">
        <v>50730</v>
      </c>
      <c s="7" r="C13" t="n">
        <v>87136</v>
      </c>
      <c s="4" r="D13" t="n">
        <v>152254</v>
      </c>
      <c s="7" r="E13" t="n">
        <v>171502</v>
      </c>
    </row>
    <row r="14" spans="1:6">
      <c s="3" r="A14" t="s">
        <v>472</v>
      </c>
      <c s="4" r="B14" t="n">
        <v>12822</v>
      </c>
      <c s="3" r="C14" t="s">
        <v>44</v>
      </c>
      <c s="4" r="D14" t="n">
        <v>38465</v>
      </c>
      <c s="3" r="E14" t="s">
        <v>44</v>
      </c>
    </row>
    <row r="15" spans="1:6">
      <c s="3" r="A15" t="s">
        <v>473</v>
      </c>
      <c s="4" r="B15" t="n">
        <v>63552</v>
      </c>
      <c s="7" r="C15" t="n">
        <v>87136</v>
      </c>
      <c s="4" r="D15" t="n">
        <v>190719</v>
      </c>
      <c s="7" r="E15" t="n">
        <v>171502</v>
      </c>
    </row>
    <row r="16" spans="1:6">
      <c s="3" r="A16" t="s">
        <v>474</v>
      </c>
      <c s="7" r="B16" t="n">
        <v>4204</v>
      </c>
      <c s="7" r="C16" t="n">
        <v>136981</v>
      </c>
      <c s="7" r="D16" t="n">
        <v>231796</v>
      </c>
      <c s="7" r="E16" t="n">
        <v>144039</v>
      </c>
    </row>
    <row r="17" spans="1:6">
      <c s="3" r="A17" t="s">
        <v>475</v>
      </c>
      <c s="3" r="B17" t="s">
        <v>44</v>
      </c>
      <c s="3" r="C17" t="s">
        <v>44</v>
      </c>
      <c s="3" r="D17" t="s">
        <v>44</v>
      </c>
      <c s="3" r="E17" t="s">
        <v>44</v>
      </c>
    </row>
    <row r="18" spans="1:6">
      <c s="3" r="A18" t="s">
        <v>476</v>
      </c>
      <c s="7" r="B18" t="n">
        <v>4204</v>
      </c>
      <c s="7" r="C18" t="n">
        <v>136981</v>
      </c>
      <c s="7" r="D18" t="n">
        <v>231796</v>
      </c>
      <c s="7" r="E18" t="n">
        <v>144039</v>
      </c>
    </row>
    <row r="19" spans="1:6">
      <c s="3" r="A19" t="s">
        <v>467</v>
      </c>
      <c s="4" r="B19" t="n">
        <v>930389</v>
      </c>
      <c s="4" r="D19" t="n">
        <v>930389</v>
      </c>
      <c s="4" r="F19" t="n">
        <v>850847</v>
      </c>
    </row>
    <row r="20" spans="1:6">
      <c s="3" r="A20" t="s">
        <v>477</v>
      </c>
    </row>
    <row r="21" spans="1:6">
      <c s="3" r="A21" t="s">
        <v>464</v>
      </c>
      <c s="4" r="B21" t="n">
        <v>1674242</v>
      </c>
      <c s="4" r="C21" t="n">
        <v>1721307</v>
      </c>
      <c s="4" r="D21" t="n">
        <v>5973689</v>
      </c>
      <c s="4" r="E21" t="n">
        <v>7360680</v>
      </c>
    </row>
    <row r="22" spans="1:6">
      <c s="3" r="A22" t="s">
        <v>465</v>
      </c>
      <c s="4" r="B22" t="n">
        <v>664850</v>
      </c>
      <c s="4" r="C22" t="n">
        <v>591105</v>
      </c>
      <c s="4" r="D22" t="n">
        <v>2479150</v>
      </c>
      <c s="4" r="E22" t="n">
        <v>3398810</v>
      </c>
    </row>
    <row r="23" spans="1:6">
      <c s="3" r="A23" t="s">
        <v>469</v>
      </c>
      <c s="4" r="B23" t="n">
        <v>-53959</v>
      </c>
      <c s="4" r="C23" t="n">
        <v>-355391</v>
      </c>
      <c s="4" r="D23" t="n">
        <v>275827</v>
      </c>
      <c s="4" r="E23" t="n">
        <v>462952</v>
      </c>
    </row>
    <row r="24" spans="1:6">
      <c s="3" r="A24" t="s">
        <v>471</v>
      </c>
      <c s="4" r="B24" t="n">
        <v>37857</v>
      </c>
      <c s="4" r="C24" t="n">
        <v>82644</v>
      </c>
      <c s="4" r="D24" t="n">
        <v>113571</v>
      </c>
      <c s="4" r="E24" t="n">
        <v>167010</v>
      </c>
    </row>
    <row r="25" spans="1:6">
      <c s="3" r="A25" t="s">
        <v>474</v>
      </c>
      <c s="4" r="B25" t="n">
        <v>4204</v>
      </c>
      <c s="4" r="C25" t="n">
        <v>136981</v>
      </c>
      <c s="4" r="D25" t="n">
        <v>228410</v>
      </c>
      <c s="4" r="E25" t="n">
        <v>144039</v>
      </c>
    </row>
    <row r="26" spans="1:6">
      <c s="3" r="A26" t="s">
        <v>467</v>
      </c>
      <c s="4" r="B26" t="n">
        <v>865490</v>
      </c>
      <c s="4" r="D26" t="n">
        <v>865490</v>
      </c>
      <c s="4" r="F26" t="n">
        <v>750651</v>
      </c>
    </row>
    <row r="27" spans="1:6">
      <c s="3" r="A27" t="s">
        <v>478</v>
      </c>
    </row>
    <row r="28" spans="1:6">
      <c s="3" r="A28" t="s">
        <v>464</v>
      </c>
      <c s="4" r="B28" t="n">
        <v>336550</v>
      </c>
      <c s="4" r="C28" t="n">
        <v>233414</v>
      </c>
      <c s="4" r="D28" t="n">
        <v>1418193</v>
      </c>
      <c s="4" r="E28" t="n">
        <v>233414</v>
      </c>
    </row>
    <row r="29" spans="1:6">
      <c s="3" r="A29" t="s">
        <v>465</v>
      </c>
      <c s="4" r="B29" t="n">
        <v>-148401</v>
      </c>
      <c s="4" r="C29" t="n">
        <v>22857</v>
      </c>
      <c s="4" r="D29" t="n">
        <v>-30980</v>
      </c>
      <c s="4" r="E29" t="n">
        <v>22857</v>
      </c>
    </row>
    <row r="30" spans="1:6">
      <c s="3" r="A30" t="s">
        <v>469</v>
      </c>
      <c s="4" r="B30" t="n">
        <v>-313546</v>
      </c>
      <c s="4" r="C30" t="n">
        <v>-11370</v>
      </c>
      <c s="4" r="D30" t="n">
        <v>-612467</v>
      </c>
      <c s="4" r="E30" t="n">
        <v>-11370</v>
      </c>
    </row>
    <row r="31" spans="1:6">
      <c s="3" r="A31" t="s">
        <v>471</v>
      </c>
      <c s="7" r="B31" t="n">
        <v>12873</v>
      </c>
      <c s="7" r="C31" t="n">
        <v>4492</v>
      </c>
      <c s="4" r="D31" t="n">
        <v>38683</v>
      </c>
      <c s="7" r="E31" t="n">
        <v>4492</v>
      </c>
    </row>
    <row r="32" spans="1:6">
      <c s="3" r="A32" t="s">
        <v>474</v>
      </c>
      <c s="3" r="B32" t="s">
        <v>44</v>
      </c>
      <c s="3" r="C32" t="s">
        <v>44</v>
      </c>
      <c s="4" r="D32" t="n">
        <v>3386</v>
      </c>
      <c s="3" r="E32" t="s">
        <v>44</v>
      </c>
    </row>
    <row r="33" spans="1:6">
      <c s="3" r="A33" t="s">
        <v>467</v>
      </c>
      <c s="7" r="B33" t="n">
        <v>64899</v>
      </c>
      <c s="7" r="D33" t="n">
        <v>64899</v>
      </c>
      <c s="7" r="F33" t="n">
        <v>10019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21"/>
  </cols>
  <sheetData>
    <row r="1" spans="1:2">
      <c s="1" r="A1" t="s">
        <v>479</v>
      </c>
      <c s="2" r="B1" t="s">
        <v>480</v>
      </c>
    </row>
    <row r="2" spans="1:2">
      <c s="3" r="A2" t="s">
        <v>481</v>
      </c>
      <c s="7" r="B2" t="n">
        <v>50000</v>
      </c>
    </row>
    <row r="3" spans="1:2">
      <c s="3" r="A3" t="s">
        <v>482</v>
      </c>
      <c s="7" r="B3" t="n">
        <v>250000</v>
      </c>
    </row>
    <row r="4" spans="1:2">
      <c s="3" r="A4" t="s">
        <v>483</v>
      </c>
    </row>
    <row r="5" spans="1:2">
      <c s="3" r="A5" t="s">
        <v>484</v>
      </c>
      <c s="3" r="B5" t="s">
        <v>46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s="1" r="A1" t="s">
        <v>105</v>
      </c>
      <c s="2" r="B1" t="s">
        <v>74</v>
      </c>
      <c s="2" r="D1" t="s">
        <v>1</v>
      </c>
    </row>
    <row r="2" spans="1:5">
      <c s="2" r="B2" t="s">
        <v>2</v>
      </c>
      <c s="2" r="C2" t="s">
        <v>75</v>
      </c>
      <c s="2" r="D2" t="s">
        <v>2</v>
      </c>
      <c s="2" r="E2" t="s">
        <v>75</v>
      </c>
    </row>
    <row r="3" spans="1:5">
      <c s="6" r="A3" t="s">
        <v>106</v>
      </c>
    </row>
    <row r="4" spans="1:5">
      <c s="3" r="A4" t="s">
        <v>107</v>
      </c>
      <c s="7" r="B4" t="n">
        <v>38198</v>
      </c>
      <c s="7" r="C4" t="n">
        <v>40810</v>
      </c>
      <c s="7" r="D4" t="n">
        <v>115316</v>
      </c>
      <c s="7" r="E4" t="n">
        <v>14786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8</v>
      </c>
      <c s="2" r="B1" t="s">
        <v>1</v>
      </c>
    </row>
    <row r="2" spans="1:3">
      <c s="2" r="B2" t="s">
        <v>2</v>
      </c>
      <c s="2" r="C2" t="s">
        <v>75</v>
      </c>
    </row>
    <row r="3" spans="1:3">
      <c s="6" r="A3" t="s">
        <v>109</v>
      </c>
    </row>
    <row r="4" spans="1:3">
      <c s="3" r="A4" t="s">
        <v>110</v>
      </c>
      <c s="7" r="B4" t="n">
        <v>-1525080</v>
      </c>
      <c s="7" r="C4" t="n">
        <v>94491</v>
      </c>
    </row>
    <row r="5" spans="1:3">
      <c s="6" r="A5" t="s">
        <v>111</v>
      </c>
    </row>
    <row r="6" spans="1:3">
      <c s="3" r="A6" t="s">
        <v>112</v>
      </c>
      <c s="4" r="B6" t="n">
        <v>-6650</v>
      </c>
      <c s="4" r="C6" t="n">
        <v>26535</v>
      </c>
    </row>
    <row r="7" spans="1:3">
      <c s="3" r="A7" t="s">
        <v>113</v>
      </c>
      <c s="4" r="B7" t="n">
        <v>190719</v>
      </c>
      <c s="4" r="C7" t="n">
        <v>171502</v>
      </c>
    </row>
    <row r="8" spans="1:3">
      <c s="3" r="A8" t="s">
        <v>114</v>
      </c>
      <c s="4" r="B8" t="n">
        <v>-3208</v>
      </c>
      <c s="4" r="C8" t="n">
        <v>-9623</v>
      </c>
    </row>
    <row r="9" spans="1:3">
      <c s="3" r="A9" t="s">
        <v>115</v>
      </c>
      <c s="4" r="B9" t="n">
        <v>137931</v>
      </c>
      <c s="4" r="C9" t="n">
        <v>103090</v>
      </c>
    </row>
    <row r="10" spans="1:3">
      <c s="6" r="A10" t="s">
        <v>116</v>
      </c>
    </row>
    <row r="11" spans="1:3">
      <c s="3" r="A11" t="s">
        <v>117</v>
      </c>
      <c s="4" r="B11" t="n">
        <v>15881</v>
      </c>
      <c s="4" r="C11" t="n">
        <v>713604</v>
      </c>
    </row>
    <row r="12" spans="1:3">
      <c s="3" r="A12" t="s">
        <v>118</v>
      </c>
      <c s="4" r="B12" t="n">
        <v>27404</v>
      </c>
      <c s="4" r="C12" t="n">
        <v>8112</v>
      </c>
    </row>
    <row r="13" spans="1:3">
      <c s="3" r="A13" t="s">
        <v>32</v>
      </c>
      <c s="4" r="B13" t="n">
        <v>343702</v>
      </c>
      <c s="4" r="C13" t="n">
        <v>202031</v>
      </c>
    </row>
    <row r="14" spans="1:3">
      <c s="3" r="A14" t="s">
        <v>119</v>
      </c>
      <c s="4" r="B14" t="n">
        <v>-48617</v>
      </c>
      <c s="4" r="C14" t="n">
        <v>-230562</v>
      </c>
    </row>
    <row r="15" spans="1:3">
      <c s="3" r="A15" t="s">
        <v>46</v>
      </c>
      <c s="4" r="B15" t="n">
        <v>-104014</v>
      </c>
      <c s="7" r="C15" t="n">
        <v>-179688</v>
      </c>
    </row>
    <row r="16" spans="1:3">
      <c s="3" r="A16" t="s">
        <v>47</v>
      </c>
      <c s="4" r="B16" t="n">
        <v>14072</v>
      </c>
      <c s="3" r="C16" t="s">
        <v>44</v>
      </c>
    </row>
    <row r="17" spans="1:3">
      <c s="3" r="A17" t="s">
        <v>48</v>
      </c>
      <c s="7" r="B17" t="n">
        <v>210346</v>
      </c>
      <c s="7" r="C17" t="n">
        <v>101003</v>
      </c>
    </row>
    <row r="18" spans="1:3">
      <c s="3" r="A18" t="s">
        <v>120</v>
      </c>
      <c s="3" r="B18" t="s">
        <v>44</v>
      </c>
      <c s="4" r="C18" t="n">
        <v>50000</v>
      </c>
    </row>
    <row r="19" spans="1:3">
      <c s="3" r="A19" t="s">
        <v>49</v>
      </c>
      <c s="7" r="B19" t="n">
        <v>-2376</v>
      </c>
      <c s="4" r="C19" t="n">
        <v>-25596</v>
      </c>
    </row>
    <row r="20" spans="1:3">
      <c s="3" r="A20" t="s">
        <v>121</v>
      </c>
      <c s="7" r="B20" t="n">
        <v>-749890</v>
      </c>
      <c s="4" r="C20" t="n">
        <v>1024899</v>
      </c>
    </row>
    <row r="21" spans="1:3">
      <c s="6" r="A21" t="s">
        <v>122</v>
      </c>
    </row>
    <row r="22" spans="1:3">
      <c s="3" r="A22" t="s">
        <v>123</v>
      </c>
      <c s="3" r="B22" t="s">
        <v>44</v>
      </c>
      <c s="4" r="C22" t="n">
        <v>48121</v>
      </c>
    </row>
    <row r="23" spans="1:3">
      <c s="3" r="A23" t="s">
        <v>124</v>
      </c>
      <c s="7" r="B23" t="n">
        <v>-231796</v>
      </c>
      <c s="4" r="C23" t="n">
        <v>-144039</v>
      </c>
    </row>
    <row r="24" spans="1:3">
      <c s="3" r="A24" t="s">
        <v>125</v>
      </c>
      <c s="4" r="B24" t="n">
        <v>-231796</v>
      </c>
      <c s="7" r="C24" t="n">
        <v>-95918</v>
      </c>
    </row>
    <row r="25" spans="1:3">
      <c s="6" r="A25" t="s">
        <v>126</v>
      </c>
    </row>
    <row r="26" spans="1:3">
      <c s="3" r="A26" t="s">
        <v>127</v>
      </c>
      <c s="4" r="B26" t="n">
        <v>6209500</v>
      </c>
      <c s="3" r="C26" t="s">
        <v>44</v>
      </c>
    </row>
    <row r="27" spans="1:3">
      <c s="3" r="A27" t="s">
        <v>128</v>
      </c>
      <c s="4" r="B27" t="n">
        <v>-5855754</v>
      </c>
      <c s="7" r="C27" t="n">
        <v>-774919</v>
      </c>
    </row>
    <row r="28" spans="1:3">
      <c s="3" r="A28" t="s">
        <v>129</v>
      </c>
      <c s="4" r="B28" t="n">
        <v>371901</v>
      </c>
      <c s="3" r="C28" t="s">
        <v>44</v>
      </c>
    </row>
    <row r="29" spans="1:3">
      <c s="3" r="A29" t="s">
        <v>130</v>
      </c>
      <c s="4" r="B29" t="n">
        <v>-18595</v>
      </c>
      <c s="3" r="C29" t="s">
        <v>44</v>
      </c>
    </row>
    <row r="30" spans="1:3">
      <c s="3" r="A30" t="s">
        <v>131</v>
      </c>
      <c s="4" r="B30" t="n">
        <v>707052</v>
      </c>
      <c s="7" r="C30" t="n">
        <v>-774919</v>
      </c>
    </row>
    <row r="31" spans="1:3">
      <c s="3" r="A31" t="s">
        <v>132</v>
      </c>
      <c s="4" r="B31" t="n">
        <v>-274634</v>
      </c>
      <c s="4" r="C31" t="n">
        <v>154062</v>
      </c>
    </row>
    <row r="32" spans="1:3">
      <c s="3" r="A32" t="s">
        <v>133</v>
      </c>
      <c s="4" r="B32" t="n">
        <v>464735</v>
      </c>
      <c s="4" r="C32" t="n">
        <v>100367</v>
      </c>
    </row>
    <row r="33" spans="1:3">
      <c s="3" r="A33" t="s">
        <v>134</v>
      </c>
      <c s="4" r="B33" t="n">
        <v>190101</v>
      </c>
      <c s="4" r="C33" t="n">
        <v>254429</v>
      </c>
    </row>
    <row r="34" spans="1:3">
      <c s="6" r="A34" t="s">
        <v>135</v>
      </c>
    </row>
    <row r="35" spans="1:3">
      <c s="3" r="A35" t="s">
        <v>136</v>
      </c>
      <c s="4" r="B35" t="n">
        <v>91031</v>
      </c>
      <c s="7" r="C35" t="n">
        <v>19230</v>
      </c>
    </row>
    <row r="36" spans="1:3">
      <c s="3" r="A36" t="s">
        <v>137</v>
      </c>
      <c s="7" r="B36" t="n">
        <v>4944</v>
      </c>
      <c s="3" r="C36" t="s">
        <v>44</v>
      </c>
    </row>
    <row r="37" spans="1:3">
      <c s="6" r="A37" t="s">
        <v>138</v>
      </c>
    </row>
    <row r="38" spans="1:3">
      <c s="3" r="A38" t="s">
        <v>139</v>
      </c>
      <c s="3" r="B38" t="s">
        <v>44</v>
      </c>
      <c s="7" r="C38" t="n">
        <v>1689070</v>
      </c>
    </row>
    <row r="39" spans="1:3">
      <c s="3" r="A39" t="s">
        <v>140</v>
      </c>
      <c s="3" r="B39" t="s">
        <v>44</v>
      </c>
      <c s="4" r="C39" t="n">
        <v>496693</v>
      </c>
    </row>
    <row r="40" spans="1:3">
      <c s="3" r="A40" t="s">
        <v>141</v>
      </c>
      <c s="3" r="B40" t="s">
        <v>44</v>
      </c>
      <c s="4" r="C40" t="n">
        <v>1192377</v>
      </c>
    </row>
    <row r="41" spans="1:3">
      <c s="3" r="A41" t="s">
        <v>142</v>
      </c>
      <c s="3" r="B41" t="s">
        <v>44</v>
      </c>
      <c s="4" r="C41" t="n">
        <v>1235282</v>
      </c>
    </row>
    <row r="42" spans="1:3">
      <c s="3" r="A42" t="s">
        <v>143</v>
      </c>
      <c s="3" r="B42" t="s">
        <v>44</v>
      </c>
      <c s="7" r="C42" t="n">
        <v>24276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44</v>
      </c>
      <c s="2" r="B1" t="s">
        <v>1</v>
      </c>
    </row>
    <row r="2" spans="1:2">
      <c s="2" r="B2" t="s">
        <v>2</v>
      </c>
    </row>
    <row r="3" spans="1:2">
      <c s="6" r="A3" t="s">
        <v>145</v>
      </c>
    </row>
    <row r="4" spans="1:2">
      <c s="3" r="A4" t="s">
        <v>144</v>
      </c>
      <c s="3" r="B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47</v>
      </c>
      <c s="2" r="B1" t="s">
        <v>1</v>
      </c>
    </row>
    <row r="2" spans="1:2">
      <c s="2" r="B2" t="s">
        <v>2</v>
      </c>
    </row>
    <row r="3" spans="1:2">
      <c s="6" r="A3" t="s">
        <v>145</v>
      </c>
    </row>
    <row r="4" spans="1:2">
      <c s="3" r="A4" t="s">
        <v>147</v>
      </c>
      <c s="3" r="B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9</v>
      </c>
      <c s="2" r="B1" t="s">
        <v>1</v>
      </c>
    </row>
    <row r="2" spans="1:2">
      <c s="2" r="B2" t="s">
        <v>2</v>
      </c>
    </row>
    <row r="3" spans="1:2">
      <c s="6" r="A3" t="s">
        <v>150</v>
      </c>
    </row>
    <row r="4" spans="1:2">
      <c s="3" r="A4" t="s">
        <v>149</v>
      </c>
      <c s="3" r="B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Oper</vt:lpstr>
      <vt:lpstr>Consolidated Statements of Ope5</vt:lpstr>
      <vt:lpstr>Consolidated Statements of Cash</vt:lpstr>
      <vt:lpstr>Organization and Basis of Prese</vt:lpstr>
      <vt:lpstr>Summary of Significant Accounti</vt:lpstr>
      <vt:lpstr>Acquisition</vt:lpstr>
      <vt:lpstr>Bank Loans and Lines of Revolvi</vt:lpstr>
      <vt:lpstr>Notes Payable</vt:lpstr>
      <vt:lpstr>Convertible Notes Payable</vt:lpstr>
      <vt:lpstr>Related Party Transactions</vt:lpstr>
      <vt:lpstr>Stockholders' Equity</vt:lpstr>
      <vt:lpstr>Concentrations</vt:lpstr>
      <vt:lpstr>Equity Credits</vt:lpstr>
      <vt:lpstr>Stock Appreciation Plan</vt:lpstr>
      <vt:lpstr>Segment Reporting</vt:lpstr>
      <vt:lpstr>Commitments and Contingencies</vt:lpstr>
      <vt:lpstr>Summary of Significant Accoun20</vt:lpstr>
      <vt:lpstr>Summary of Significant Accoun21</vt:lpstr>
      <vt:lpstr>Convertible Notes Payable (Tabl</vt:lpstr>
      <vt:lpstr>Stockholder's Equity (Tables)</vt:lpstr>
      <vt:lpstr>Concentration (Tables)</vt:lpstr>
      <vt:lpstr>Segment Reporting (Tables)</vt:lpstr>
      <vt:lpstr>Organization and Basis of Pre26</vt:lpstr>
      <vt:lpstr>Summary of Significant Accoun27</vt:lpstr>
      <vt:lpstr>Summary of Significant Accoun28</vt:lpstr>
      <vt:lpstr>Summary of Significant Accoun29</vt:lpstr>
      <vt:lpstr>Summary of Significant Accoun30</vt:lpstr>
      <vt:lpstr>Summary of Significant Accoun31</vt:lpstr>
      <vt:lpstr>Summary of Significant Accoun32</vt:lpstr>
      <vt:lpstr>Acquisition (Details Narrative)</vt:lpstr>
      <vt:lpstr>Bank Loans and Lines of Revol34</vt:lpstr>
      <vt:lpstr>Notes Payable (Details Narrativ</vt:lpstr>
      <vt:lpstr>Convertible Notes Payable (Deta</vt:lpstr>
      <vt:lpstr>Convertible Notes Payable - Sch</vt:lpstr>
      <vt:lpstr>Related Party Transactions (Det</vt:lpstr>
      <vt:lpstr>Stockholders' Equity (Details N</vt:lpstr>
      <vt:lpstr>Stockholder's Equity - Schedule</vt:lpstr>
      <vt:lpstr>Concentrations (Details Narrati</vt:lpstr>
      <vt:lpstr>Concentrations - Concentration </vt:lpstr>
      <vt:lpstr>Concentrations - Schedule of Ac</vt:lpstr>
      <vt:lpstr>Equity Credits (Details Narrati</vt:lpstr>
      <vt:lpstr>Stock Appreciation Plan (Detail</vt:lpstr>
      <vt:lpstr>Segment Reporting - Segment Inf</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2:45:44Z</dcterms:created>
  <dcterms:modified xmlns:dcterms="http://purl.org/dc/terms/" xmlns:xsi="http://www.w3.org/2001/XMLSchema-instance" xsi:type="dcterms:W3CDTF">2015-11-16T12:45:44Z</dcterms:modified>
  <dc:title xmlns:dc="http://purl.org/dc/elements/1.1/">Untitled</dc:title>
  <dc:description xmlns:dc="http://purl.org/dc/elements/1.1/"/>
  <dc:subject xmlns:dc="http://purl.org/dc/elements/1.1/"/>
  <cp:keywords/>
  <cp:category/>
</cp:coreProperties>
</file>